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And Op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Warrants and Option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Nature of Operations (Details N" sheetId="25" state="visible" r:id="rId25"/>
    <sheet xmlns:r="http://schemas.openxmlformats.org/officeDocument/2006/relationships" name="Going Concern (Details Narrativ"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Common Stock (Details Narrative" sheetId="35" state="visible" r:id="rId35"/>
    <sheet xmlns:r="http://schemas.openxmlformats.org/officeDocument/2006/relationships" name="Warrants And Options (Details)" sheetId="36" state="visible" r:id="rId36"/>
    <sheet xmlns:r="http://schemas.openxmlformats.org/officeDocument/2006/relationships" name="Warrants And Options (Details 1" sheetId="37" state="visible" r:id="rId37"/>
    <sheet xmlns:r="http://schemas.openxmlformats.org/officeDocument/2006/relationships" name="Warrants And Options (Details 2" sheetId="38" state="visible" r:id="rId38"/>
    <sheet xmlns:r="http://schemas.openxmlformats.org/officeDocument/2006/relationships" name="Warrants And Options (Details 3" sheetId="39" state="visible" r:id="rId39"/>
    <sheet xmlns:r="http://schemas.openxmlformats.org/officeDocument/2006/relationships" name="Warrants And Options (Details N"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ubsequent Events (Narrative Na" sheetId="47" state="visible" r:id="rId47"/>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6</t>
  </si>
  <si>
    <t>Mar. 10, 2017</t>
  </si>
  <si>
    <t>Jun. 30, 2016</t>
  </si>
  <si>
    <t>Document And Entity Information</t>
  </si>
  <si>
    <t>Entity Registrant Name</t>
  </si>
  <si>
    <t>VOLITIONRX LTD</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ASSETS</t>
  </si>
  <si>
    <t>Cash and cash equivalents</t>
  </si>
  <si>
    <t>Prepaid expenses</t>
  </si>
  <si>
    <t>Other current assets</t>
  </si>
  <si>
    <t>Total Current Assets</t>
  </si>
  <si>
    <t>Property and equipment, net</t>
  </si>
  <si>
    <t>Intangible assets, net</t>
  </si>
  <si>
    <t>Total Assets</t>
  </si>
  <si>
    <t>LIABILITIES</t>
  </si>
  <si>
    <t>Accounts payable</t>
  </si>
  <si>
    <t>Accrued liabilities</t>
  </si>
  <si>
    <t>Management and directors' fees payable</t>
  </si>
  <si>
    <t>Current portion of long-term debt</t>
  </si>
  <si>
    <t xml:space="preserve"> </t>
  </si>
  <si>
    <t>Current portion of capital lease liabilities</t>
  </si>
  <si>
    <t>Deferred grant income</t>
  </si>
  <si>
    <t>Current portion of grant repayable</t>
  </si>
  <si>
    <t>Total Current Liabilities</t>
  </si>
  <si>
    <t>Long-term debt</t>
  </si>
  <si>
    <t>Capital lease liabilities</t>
  </si>
  <si>
    <t>Grant repayable</t>
  </si>
  <si>
    <t>Total Liabilities</t>
  </si>
  <si>
    <t>STOCKHOLDERS' EQUITY</t>
  </si>
  <si>
    <t>Common Stock Authorized: 100,000,000 shares, at $0.001 par value Issued and outstanding: 26,126,049 shares and 18,763,272 shares respectively</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t>
  </si>
  <si>
    <t>Revenue</t>
  </si>
  <si>
    <t>Operating Expenses</t>
  </si>
  <si>
    <t>General and administrative</t>
  </si>
  <si>
    <t>Professional fees</t>
  </si>
  <si>
    <t>Salaries and office administrative fees</t>
  </si>
  <si>
    <t>Research and development</t>
  </si>
  <si>
    <t>Total Operating Expenses</t>
  </si>
  <si>
    <t>Net Operating Loss</t>
  </si>
  <si>
    <t>Other Income (Expenses)</t>
  </si>
  <si>
    <t>Grants received</t>
  </si>
  <si>
    <t>Other expenses</t>
  </si>
  <si>
    <t>Gain on derivative re-measurement</t>
  </si>
  <si>
    <t>Net Other Income</t>
  </si>
  <si>
    <t>Provision for income taxes</t>
  </si>
  <si>
    <t>Net Loss</t>
  </si>
  <si>
    <t>Other Comprehensive (Loss) Gain</t>
  </si>
  <si>
    <t>Foreign currency translation adjustments</t>
  </si>
  <si>
    <t>Total Other Comprehensive (Loss) Gain</t>
  </si>
  <si>
    <t>Net Comprehensive Loss</t>
  </si>
  <si>
    <t>Net Loss per Share - Basic and Diluted</t>
  </si>
  <si>
    <t>Weighted Average Shares Outstanding - Basic and Diluted</t>
  </si>
  <si>
    <t>Consolidated Statements of Cash Flows - USD ($)</t>
  </si>
  <si>
    <t>Operating Activities</t>
  </si>
  <si>
    <t>Net loss</t>
  </si>
  <si>
    <t>Adjustments to reconcile net loss to net cash used in operating activities:</t>
  </si>
  <si>
    <t>Depreciation and amortization</t>
  </si>
  <si>
    <t>Loss on disposal of property &amp; equipment</t>
  </si>
  <si>
    <t>Stock based compensation</t>
  </si>
  <si>
    <t>Common stock and warrants issued for services</t>
  </si>
  <si>
    <t>Non-operating income - grants received</t>
  </si>
  <si>
    <t>Changes in operating assets and liabilities:</t>
  </si>
  <si>
    <t>Accounts payable and accrued liabilities</t>
  </si>
  <si>
    <t>Net Cash Used In Operating Activities</t>
  </si>
  <si>
    <t>Investing Activities</t>
  </si>
  <si>
    <t>Purchases of property and equipment</t>
  </si>
  <si>
    <t>Purchase of patents</t>
  </si>
  <si>
    <t>Net Cash Used in Investing Activities</t>
  </si>
  <si>
    <t>Financing Activities</t>
  </si>
  <si>
    <t>Net proceeds from issuance of common shares</t>
  </si>
  <si>
    <t>Proceeds from debt payable</t>
  </si>
  <si>
    <t>Grants repaid</t>
  </si>
  <si>
    <t>Payments on capital lease obligations</t>
  </si>
  <si>
    <t>Net Cash Provided By Financing Activities</t>
  </si>
  <si>
    <t>Effect of foreign exchange on cash and cash equivalents</t>
  </si>
  <si>
    <t>Increase in cash and cash equivalents</t>
  </si>
  <si>
    <t>Cash and cash equivalents - Beginning of Period</t>
  </si>
  <si>
    <t>Cash and cash equivalents - End of Period</t>
  </si>
  <si>
    <t>Supplemental Disclosures of Cash Flow Information</t>
  </si>
  <si>
    <t>Interest paid</t>
  </si>
  <si>
    <t>Income tax paid</t>
  </si>
  <si>
    <t>Non Cash Financing Activities:</t>
  </si>
  <si>
    <t>Common stock issued on cashless exercises of stock options</t>
  </si>
  <si>
    <t>Reduction in derivative liability</t>
  </si>
  <si>
    <t>Capital lease obligation for equipment purchases</t>
  </si>
  <si>
    <t>Consolidated Statement of Stockholders' Equity - USD ($)</t>
  </si>
  <si>
    <t>Common Stock</t>
  </si>
  <si>
    <t>Additional Paid-In Capital</t>
  </si>
  <si>
    <t>Other Comprehensive Loss</t>
  </si>
  <si>
    <t>Total</t>
  </si>
  <si>
    <t>Beginning Balance, Shares at Dec. 31, 2014</t>
  </si>
  <si>
    <t>Beginning Balance, Amount at Dec. 31, 2014</t>
  </si>
  <si>
    <t>Common stock issued for cash, net of issuance costs, Shares</t>
  </si>
  <si>
    <t>Common stock issued for cash, net of issuance costs, Amount</t>
  </si>
  <si>
    <t>Common stock issued for cashless exercise of stock options, Shares</t>
  </si>
  <si>
    <t>Common stock issued for cashless exercise of stock options, Amount</t>
  </si>
  <si>
    <t>Employee stock options granted for services</t>
  </si>
  <si>
    <t>Change in derivative liability</t>
  </si>
  <si>
    <t>Re-measurement of warrants</t>
  </si>
  <si>
    <t>Other comprehensive income</t>
  </si>
  <si>
    <t>Net loss for the year</t>
  </si>
  <si>
    <t>Ending Balance, Shares at Dec. 31, 2015</t>
  </si>
  <si>
    <t>Ending Balance, Amount at Dec. 31, 2015</t>
  </si>
  <si>
    <t>Warrants granted for services</t>
  </si>
  <si>
    <t>Ending Balance, Shares at Dec. 31, 2016</t>
  </si>
  <si>
    <t>Ending Balance, Amount at Dec. 31, 2016</t>
  </si>
  <si>
    <t>Nature of Operations</t>
  </si>
  <si>
    <t>Notes to Financial Statements</t>
  </si>
  <si>
    <t>Note 1 - Nature of Operations</t>
  </si>
  <si>
    <t>The
Company was incorporated under the laws of the State of Delaware on September 24, 1998. On September 22, 2011, the Company filed
a Certificate for Renewal and Revival of Charter with Secretary of State of Delaware. Pursuant to Section 312(1) of the Delaware
General Corporation Law, the Company was revived under the new name of VolitionRX Limited. The name change to VolitionRX
Limited was approved by FINRA on October 7, 2011 and became effective on October 11, 2011. On
October 6, 2011, the Company entered into a share exchange agreement with Singapore Volition Pte Limited., a Singapore corporation
(Singapore Volition), and the shareholders of Singapore Volition, which was incorporated on August 5, 2010. Pursuant
to the terms of the share exchange agreement, the former shareholders of Singapore Volition held 85% of the issued and outstanding
common shares of the Company. The issuance was deemed to be a reverse acquisition for accounting purposes. Singapore Volition,
the acquired entity, is regarded as the predecessor entity as of October 6, 2011. The number of shares outstanding and per share
amounts has been restated to recognize the recapitalization. All comparative financial data in these financial statements is that
of Singapore Volition. The
Companys principal business objective through its subsidiaries is to develop and bring to market simple, easy to use blood-based
cancer tests to accurately diagnose a range of cancers. The tests are based on the science of Nucleosomics®, which is the
practice of identifying and measuring nucleosomes in the bloodstream or other bodily fluid  an indication that disease
is present. The Company has one wholly-owned subsidiary, Singapore Volition, which it acquired through a share exchange entered
into on October 6, 2011. Singapore Volition has two wholly owned subsidiaries, Belgian Volition SPRL, a Belgium private limited
liability company (Belgian Volition), which it acquired as of September 22, 2010, and Hypergenomics Pte Limited
(Hypergenomics), which it formed as of March 7, 2011. Belgian Volition, has two wholly owned subsidiaries, Volition
Diagnostics UK Limited, which it formed as of November 13, 2015 and Volition America, Inc., which it formed as of February 3,
2017 (see Note 11 to Consolidated Financial Statements). Following the acquisition of Singapore Volition the Companys fiscal
year end was changed from August 31 to December 31. The financial statements are prepared on a consolidated basis.</t>
  </si>
  <si>
    <t>Going Concern</t>
  </si>
  <si>
    <t>Note 2 - Going Concern</t>
  </si>
  <si>
    <t>The
Company's financial statements are prepared using generally accepted accounting principles in the United States of America (U.S.
GAAP) applicable to a going concern which contemplates the realization of assets and liquidation of liabilities in the
normal course of business. The Company has incurred losses since inception of $40,944,971, has negative cash flows from operations,
and currently no revenues, which creates substantial doubt about its ability to continue as a going concern. The
future of the Company as an operating business will depend on its ability to obtain sufficient capital contributions and/or financings
as may be required to sustain its operations. Management's plan to address these needs includes: (a) continued exercise of tight
cost controls to conserve cash, (b) receiving additional grant funds, and (c) obtaining additional financing through debt or equity
financing.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financial statements of the Company have been prepared in accordance with U.S. GAAP and are expressed in U.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16 include the accounts of the Company and its
wholly-owned subsidiaries, Singapore Volition, Belgian Volition, Hypergenomics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t December 31, 2016 and December 31, 2015, the Company had $21,678,734 and $5,916,006, respectively in cash and cash equivalents.
At December 31, 2016 and December 31, 2015, the Company had approximately $17,154,377 and $762,187 in its domestic accounts in
excess of Federal Deposit Insurance Corporation insured limits, respectively. At December 31, 2016 and December 31, 2015, the
Company had approximately $2,401,894 and $395,100 in its foreign accounts in excess of the Belgian Deposit Guarantee insured limits,
respectively. At December 31, 2016 and December 31, 2015, the Company had approximately $1,719,937 and $4,338,088 in its foreign
accounts in excess of the Singapore Deposit Insurance Scheme, respectively. At December 31, 2016 and December 31, 2015, the Company
had $nil and $nil, respectively, in its foreign accounts in excess of the UK Deposit Protection Scheme.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6, 2,548,666
dilutive warrants and options were excluded from the Diluted EPS calculation as their effect is anti-dilutive. As of December
31, 2015, 2,257,809 dilutive warrants and options were excluded from the Diluted EPS calculation as their effect is anti-dilutive. Foreign
Currency Translation The
Company has functional currencies in the Euro, the United States dollar and British Pounds Sterling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omprehensive
Loss ASC
220, Comprehensive Loss, Property
and Equipment Property
and equipment is stated at cost and is amortized on a straight-line basis over the assets estimated useful life, at the
following rates:
Computer
equipment and computer software 3 years
Laboratory equipment 5 years
Equipment held under
capital lease 5 years
Office furniture
and equipment 5 years
Buildings 30 years
Land Not amortized At
December 31, 2016, the asset held under the Buildings category had not been amortized, as the asset had not been placed
into service. Occupation of the building is expected to occur in March 2017. See Note 10(c), for additional details of the purchase
of the building. Intangible
Assets Intangible
assets are stated at cost and are amortized on a straight line basis, at the following rates:
Patents
and Intellectual Property 8 years to 20 years Revenue
Recognition The
Company recognizes revenue when all of the following have occurred (i) persuasive evidence of an arrangement exists, (ii) delivery
has occurred or services have been rendered, (iii) the price is fixed or determinable and (iv) the ability to collect is reasonably
assured. Research
and Development In
accordance with ASC 730, the Company follows the policy of expensing its research and development costs in the period in which
they are incurred. The Company incurred research and development expenses of $6,837,515 and $6,101,718 during the years ended
December 31, 2016 and 2015, respectively. Impairment
of Long-Lived Assets In
accordance with ASC 360, Property Plant and Equipment Stock-Based
Compensation The
Company records stock-based compensation in accordance with ASC 718, Compensation  Stock Compensation Equity-Based Payments to Non-Employees Grants
received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 Reclassification Certain
balances in previously issued financial statements have been reclassified to be consistent with the current period presentation. Recent
Accounting Pronouncements 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December 31, 2016 and 2015:
December
31,
2016
Accumulated Net
Carrying
Cost Depreciation Value
$ $ $
Computer
equipment and computer software 157,002 68,229 88,773
Laboratory
equipment 313,655 151,541 162,114
Equipment
held under capital lease 578,830 183,296 395,534
Office
furniture and equipment 32,932 23,361 9,571
Buildings 1,378,911 - 1,378,911
Land 84,124 - 84,124
2,545,454 426,427 2,119,027
December
31,
2015
Accumulated Net
Carrying
Cost Depreciation Value
$ $ $
Computer
equipment and computer software 72,317 45,731 26,586
Laboratory
equipment 319,209 108,589 210,620
Equipment
held under capital lease 600,325 70,038 530,287
Office
furniture and equipment 34,155 17,843 16,312
Buildings - - -
Land - - -
1,026,006 242,201 783,805 On
April 8, 2015 the Company entered into a five year capital lease to purchase three Tecan machines (automated liquid handling robots)
for a total sum of $578,830 (550,454). Effective,
October 25, 2016 the Company entered into a Real Estate Capital Lease Agreement to purchase real property for a total sum of $1,177,736
(1,120,000). See Note 10(c), for additional details of the building purchase and the capital lease. During
the years ended December 31, 2016 and 2015, the Company recognized $222,944 and $150,439 in depreciation expense respectively.</t>
  </si>
  <si>
    <t>Intangible Assets</t>
  </si>
  <si>
    <t>Note 5 - Intangible Assets</t>
  </si>
  <si>
    <t>The
Companys intangible assets consist of intellectual property and patents, mainly acquired in the acquisition of ValiBio
SA. The patents and intellectual property are being amortized over the assets estimated useful lives, which range from
8 to 20 years.
December
31,
2016
Accumulated Net
Carrying
Cost Amortization Value
$ $ $
Patents 1,085,133 482,940 602,193
1,085,133 482,940 602,193
December
31,
2015
Accumulated Net
Carrying
Cost Amortization Value
$ $ $
Patents 1,119,302 413,921 705,381
1,119,302 413,921 705,381 On
February 20, 2015, the Company purchased the Nucleosomics® WO2005019826: Detection of Histone Modifications in Cell-Free Nucleosomes
patent (i.e. the patent that underlies the Nu.Q TM During
the years ended December 31, 2016 and 2015, the Company recognized $86,462 and $85,901 in amortization expense respectively. No
impairment losses were recognized during the years ended December 31, 2015 and December 31, 2016. The
Company amortizes the long-lived assets on a straight line basis with terms of 8 to 20 years. The annual estimated amortization
schedule over the next five years is as follows:
2017 $ 82,750
2018 $ 82,750
2019 $ 82,750
2020 $ 82,750
2021 $ 82,750 The
Company periodically reviews its long lived assets to ensure that their carrying value does not exceed their fair market value.
The Company carried out such a review in accordance with ASC 360 as of December 31, 2016. The result of this review confirmed
that the fair value of the patents exceeded their carrying value as of December 31, 2016.</t>
  </si>
  <si>
    <t>Related Party Transactions</t>
  </si>
  <si>
    <t>Note 6 - Related Party Transactions</t>
  </si>
  <si>
    <t>The
Company has an agreement with a related party for consultancy services for a Company subsidiary. See Note 10
for obligations under the agreement. The Company issued shares of common stock to related parties upon the exercise of warrants
and stock options. See Note 7 for details regarding such issuances.</t>
  </si>
  <si>
    <t>Note 7 - Common Stock</t>
  </si>
  <si>
    <t>On
October 7, 2016, the Company held its annual meeting of stockholders. At the annual meeting, among other things, the Companys
stockholders approved the Second Amended and Restated Certificate of Incorporation (the Restated Certificate), eliminating
all provisions relating to preferred stock, par value $0.001. The Restated Certificate had previously been approved by the Board
of Directors of the Company on August 5, 2016, subject to the approval of the Companys stockholders. The Restated Certificate,
including the elimination of all provisions relating to preferred stock, became effective upon its filing with the Secretary of
State of the State of Delaware on October 7, 2016. 2016 On
January 15, 2016, warrants to purchase 100,000 shares of common stock were exercised at a price of $0.50 per share, for net cash
proceeds to the Company of $50,000. On
March 22, 2016, 100,000 warrants were exercised at a price of $0.50 per share, for net cash proceeds of $50,000. As a result,
a total of 100,000 shares of common stock were issued. On
March 23, 2016, the Company issued 4,334,615 shares of common stock at a price of $3.25 per share, for net cash proceeds
of approximately $13.1 million. Additionally, $0.3 million was incurred on legal expenses and stock market listing fees, giving
net proceeds of $12.8 million. On
March 29, 2016, 100,000 warrants were exercised at a price of $0.50 per share, for net cash proceeds of $50,000. As a result,
a total of 100,000 shares of common stock were issued. On
April 20, 2016, 2,601 warrants were exercised at a price of $2.60 per share, for net cash proceeds of $6,763. As a result,
a total of 2,601 shares of common stock were issued. On
May 20, 2016, stock options were exercised to purchase 88,000 shares of our common stock at $3.00 per share in cashless exercises
that resulted in the issuance of 13,419 shares of common stock. On
May 24, 2016, stock options were exercised to purchase 8,000 shares of our common stock at $3.00 per share in cashless exercises
that resulted in the issuance of 1,122 shares of common stock. On
May 25, 2016, stock options were exercised to purchase 9,000 shares of our common stock at $3.00 per share in cashless exercises
that resulted in the issuance of 1,011 shares of common stock. On
June 10, 2016, 5,484 warrants were exercised at a price of $0.50 per share, for net cash proceeds of $2,742. As a result,
a total of 5,484 shares of common stock were issued. On
June 14, 2016, 94,516 warrants were exercised at a price of $0.50 per share, for net cash proceeds of $47,258. As a result,
a total of 94,516 shares of common stock were issued. On
June 16, 2016, stock options were exercised to purchase 29,000 shares of our common stock at $2.50 to $3.00 per share in
cashless exercises that resulted in the issuance of 5,179 shares of common stock. On
September 21, 2016, 12,500 warrants were exercised at a price of $2.20 per share, for net cash proceeds of $27,500. As a
result, a total of 12,500 shares of common stock were issued. On
September 28, 2016, warrants to purchase 75,000 shares of common stock were exercised at a price of $2.20 per share, for net cash
proceeds to the Company of $165,000. As a result, a total of 75,000 shares of common stock were issued. On
October 5, 2016, the Company issued 2,250,000 shares of common stock at a price of $5.00 per share, for net cash proceeds
of approximately $10.7 million. Additionally, $0.1 million was expensed on further legal expenses and stock market listing fees,
giving net proceeds of approximately $10.6 million. On
October 21, 2016, the Company issued 234,404 shares of common stock at a price of $5.00 per share, for net cash proceeds
of approximately $1.1 million. On
November 11, 2016, stock options were exercised to purchase 4,000 shares of our common stock at $3.00 per share in cashless
exercises that resulted in the issuance of 1,209 shares of common stock. On
November 18, 2016, stock options were exercised to purchase 55,000 shares of our common stock at $3.00 per share in cashless
exercises that resulted in the issuance of 18,168 shares of common stock. On
November 22, 2016, stock options were exercised to purchase 5,000 shares of our common stock at $3.00 per share in cashless
exercises that resulted in the issuance of 1,551 shares of common stock. On
November 25, 2016, stock options were exercised to purchase 37,000 shares of our common stock at $3.00 per share in cashless
exercise that resulted in the issuance of 11,998 shares of common stock. 2015 On
February 6, 2015, the Company issued 2,475,000 shares of common stock at a price of $3.75 per share, for net cash proceeds of
approximately $8.5 million. Additionally, $0.3 million was expensed on further legal expenses and stock market listing fees, giving
net proceeds of approximately $8.2 million. On
February 13, 2015, the Company issued 343,383 shares of common stock at a price of $3.75 per share, for net cash proceeds of approximately
$1.2 million. On
February 23, 2015, 25,000 warrants were exercised at a price of $2.20 per share, for net cash proceeds of $55,000. As a result,
a total of 25,000 shares of common stock were issued. On
March 6, 2015, 400,000 shares of common stock were issued at a price of $3.75 per share, for net cash proceeds of $1.5 million. On
June 11, 2015, 100,000 warrants were exercised at a price of $0.50 per share, for net cash proceeds of $50,000. As a result, a
total of 100,000 shares of common stock were issued. On
July 20, 2015, 25,000 warrants were exercised at a price of $2.20 per share, for net cash proceeds of $55,000. As a result, a
total of 25,000 shares of common stock were issued. On
September 16, 2015, 12,500 warrants were exercised at a price of $2.20 per share, for net cash proceeds of $27,500. As a result,
a total of 12,500 shares of common stock were issued. On
October 6, 2015, 100,000 warrants were exercised at a price of $2.20 per share, for net cash proceeds of $220,000. As a result,
a total of 100,000 shares of common stock were issued. On
October 28, 2015, 300,000 warrants were exercised at a price of $2.20 per share, for net cash proceeds of $660,000. As a result,
a total of 300,000 shares of common stock were issued. On
November 18, 2015, stock options were exercised to purchase 20,000 shares of our common stock at $3.00 per share in cashless exercises
that resulted in the issuance of 4,810 shares of common stock. On
December 1, 2015, 8,000 warrants were exercised at a price of $2.40 per share, for net cash proceeds of $19,200. As a result,
a total of 8,000 shares of common stock were issued. On
December 2, 2015, stock options were exercised to purchase 50,000 shares of our common stock at $3.01 per share in cashless exercises
that resulted in the issuance of 14,081 shares of common stock. On
December 9, 2015, stock options were exercised to purchase 50,000 shares of our common stock at $3.01 per share in cashless exercises
that resulted in the issuance of 14,166 shares of common stock. On
December 14, 2015, 250,000 warrants were exercised at a price of $1.05 per share, for net cash proceeds of $262,500. As a result,
a total of 250,000 shares of common stock were issued.</t>
  </si>
  <si>
    <t>Warrants And Options</t>
  </si>
  <si>
    <t>Note 8 - Warrants and Options</t>
  </si>
  <si>
    <t>a)
Warrants 2016 The
following table summarizes the changes in warrants outstanding of the Company during the year ended December 31, 2016:
Number
of Warrants Weighted
Average Exercise
Price ($)
Outstanding,
December 31, 2015 2,612,739 2.07
Granted 40,000 4.53
Exercised (490,101 ) 0.81
Expired - -
Outstanding,
December 31, 2016 2,162,638 2.40
Exercisable,
December 31, 2016 2,012,638 2.39 On
January 15, 2016, warrants to purchase 100,000 shares of common stock were exercised at a price of $0.50 per share, for net cash
proceeds to the Company of $50,000. On
March 22, 2016, 100,000 warrants were exercised at a price of $0.50 per share, for net cash proceeds of $50,000. As a result,
a total of 100,000 shares of common stock were issued. On
March 29, 2016, 100,000 warrants were exercised at a price of $0.50 per share, for net cash proceeds of $50,000. As a result,
a total of 100,000 shares of common stock were issued. On
April 20, 2016, 2,601 warrants were exercised at a price of $2.60 per share, for net cash proceeds of $6,763. As a result, a total
of 2,601 shares of common stock were issued. Effective
May 4, 2016, the Company amended the expiry period of warrants to purchase 341,458 shares, originally granted on May 11, 2012,
with an exercise price of $2.60. The expiration period was extended from May 10, 2016 to May 10, 2017 for all 341,458 stock options. On
June 10, 2016, 5,484 warrants were exercised at a price of $0.50 per share, for net cash proceeds of $2,742. As a result, a total
of 5,484 shares of common stock were issued. On
June 14, 2016, 94,516 warrants were exercised at a price of $0.50 per share, for net cash proceeds of $47,258. As a result, a
total of 94,516 shares of common stock were issued. Effective
July 11, 2016, the Company amended the expiry period of warrants to purchase 45,000 shares, originally granted on August 7, 2013,
with an exercise price of $2.40. The expiration period was extended from August 7, 2016 to August 7, 2017 for all 45,000 stock
options. On
September 21, 2016, 12,500 warrants were exercised at a price of $2.20 per share, for net cash proceeds of $27,500. As a result,
a total of 12,500 shares of common stock were issued. On
September 28, 2016, 75,000 warrants were exercised at a price of $0.50 per shares, for net cash proceeds of $165,000. As a result,
a total of 75,000 shares of common stock were issued. On
November 14, 2016, the Company granted warrants to purchase 40,000 shares of common stock at an exercise price of $4.53 per share.
These warrants vested on the date of grant and expire four years from the date of vesting. The Company has calculated the estimated
fair market value of these warrants at $101,830, using the Black-Scholes Option Pricing model and the following assumptions: term:
four years, stock price: $4.28, exercise price: $4.53, 82.9% volatility, 1.7% risk free rate. 2015 On
February 23, 2015, 25,000 warrants were exercised at a price of $2.20 per share, for net cash proceeds of $55,000. As a result,
a total of 25,000 shares of common stock were issued. On
May 10, 2015, 26,685 warrants with an exercise price of $1.75 per share terminated by their terms. On
June 11, 2015, 100,000 warrants were exercised at a price of $0.50 per share, for net cash proceeds of $50,000. As a result, a
total of 100,000 shares of common stock were issued. On
July 20, 2015, 25,000 warrants were exercised at a price of $2.20 per share, for net cash proceeds of $55,000. As a result, a
total of 25,000 shares of common stock were issued. On
September 16, 2015, 12,500 warrants were exercised at a price of $2.20 per share, for net cash proceeds of $27,500. As a result,
a total of 12,500 shares of common stock were issued. On
October 6, 2015, 100,000 warrants were exercised at a price of $2.20 per share, for net cash proceeds of $220,000. As a result,
a total of 100,000 shares of common stock were issued. On
October 28, 2015, 300,000 warrants were exercised at a price of $2.20 per share, for net cash proceeds of $660,000. As a result,
a total of 300,000 shares of common stock were issued. On
December 1, 2015, 8,000 warrants were exercised at a price of $2.40 per share, for net cash proceeds of $19,200. As a result,
a total of 8,000 shares of common stock were issued. On
December 14, 2015, 250,000 warrants were exercised at a price of $1.05 per share, for net cash proceeds of $262,500. As a result,
a total of 250,000 shares of common stock were issued. Below
is a table summarizing the warrants issued and outstanding as of December 31, 2016, which have a weighted average exercise price
of $2.40 per share and a weighted average remaining contractual life of 1.90 years.
Date Number Number Exercise Contractual Weighted Average Remaining
Contractual Life Expiration Proceeds
to Company if
Issued Outstanding Exercisable Price
($) Life
(Years) (Years) Date Exercised
($)
05/11/12 341,458 341,458 2.60 5.0 0.06 05/10/17 887,791
03/20/13 150,000 - 2.47 3.0 to
6.5 0.28 03/20/16 370,500
to 12/20/19
06/10/13 29,750 29,750 2.00 5.0 0.02 06/10/18 59,500
08/07/13 45,000 45,000 2.40 4.0 0.01 08/07/17 108,000
11/25/13 456,063 456,063 2.40 5.0 0.40 11/25/18 1,094,551
12/31/13 64,392 64,392 2.40 5.0 0.06 12/31/18 154,541
01/28/14 2,000 2,000 2.40 3.0 0.00 01/28/17 4,800
02/26/14 980,975 980,975 2.20 5.0 0.98 02/26/19 2,158,145
09/05/14 10,000 10,000 2.40 3.0 0.00 09/05/17 24,000
09/26/14 24,000 24,000 3.00 3.0 0.01 09/26/17 72,000
11/17/14 19,000 19,000 3.75 3.0 0.01 11/17/17 71,250
11/14/16 40,000 40,000 4.53 4.0 0.07 11/14/20 181,200
2,162,638 2,012,638 1.90 5,186,278 b)
Options The
Company currently has options outstanding under both its 2011 Equity Incentive Plan (the 2011 Plan) (for option issuances
prior to 2016) and its 2015 Stock Incentive Plan (as amended, the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 ended December 31, 2016:
Number
of Options Weighted
Average Exercise
Price ($)
Outstanding,
December 31, 2015 1,830,300 3.53
Granted 825,000 4.03
Exercised (235,000 ) 2.97
Expired (36,000 ) 4.31
Outstanding,
December 31, 2016 2,384,300 3.75
Exercisable,
December 31, 2016 1,565,133 3.60 2016 On
March 1, 2016, stock options to purchase 5,000 shares of common stock expired unexercised. On
April 15, 2016, the Company granted options to purchase 775,000 shares, at an exercise price of $4.00 per share, pursuant to the
2015 Stock Incentive Plan (2015 Plan). These options vest in full twelve months from the date of grant and expire
five years from the date of vesting. The Company has calculated the estimated fair market value of these options at $2,035,060,
using the Black-Scholes Option Pricing model and the following assumptions: term 6 years, stock price $3.75, exercise price $4.00,
84.4% volatility, 1.22% risk free rate. On
May 20, 2016, stock options were exercised to purchase 88,000 shares of our common stock at $3.00 per share in cashless exercises
that resulted in the issuance of 13,419 shares of common stock. On
May 24, 2016, stock options were exercised to purchase 8,000 shares of our common stock at $3.00 per share in cashless exercises
that resulted in the issuance of 1,122 shares of common stock. On
May 25, 2016, stock options were exercised to purchase 9,000 shares of our common stock at $3.00 per share in cashless exercises
that resulted in the issuance of 1,011 shares of common stock. On
June 16, 2016, stock options were exercised to purchase 29,000 shares of our common stock at $2.50 to $3.00 per share in cashless
exercises that resulted in the issuance of 5,179 shares of common stock. On
June 23, 2016, the Company granted options to purchase 15,000 shares, at an exercise price of $4.00 per share, pursuant to the
2015 Plan. The options will vest in full twelve months from the date of grant and will expire five years from the date of vesting.
The Company has calculated the estimated fair market value of these options at $33,938, using the Black-Scholes Option Pricing
model and the following assumptions: term 6 years, stock price $3.35, exercise price $4.00, 83.11% volatility, 1.25% risk free
rate. Effective
June 27, 2016, the Company amended the expiry period of 37,000 options, originally granted pursuant to Stock Option Agreements
dated March 20, 2013, with an exercise price of $2.35 to $4.35 per share. The expiration period was extended from three to four
years from the date of vesting for all 37,000 stock options. The result was deemed to be immaterially different to the original
calculation and the financial statements were not adjusted. Effective
June 27, 2016, the Company amended the expiry period of 16,300 options, originally granted on pursuant to Stock Option Agreements
dated September 2, 2013, with an exercise price of $2.35 to $4.35 per share. The expiration period was extended from three to
four years from the date of vesting for all 16,300 stock options. The result was deemed to be immaterially different to the original
calculation and the financial statements were not adjusted. On
June 30, 2016, stock options to purchase 26,000 shares of common stock expired unexercised. On
September 1, 2016, stock options to purchase 5,000 shares of common stock expired unexercised. On
September 13, 2016, the Company granted options to purchase 25,000 shares, at an exercise price of $4.65 per share, pursuant to
the 2015 Plan. The options will vest in full twelve months from the date of grant and will expire five years from the date of
vesting. The Company has calculated the estimated fair market value of these options at $81,274, using the Black-Scholes Option
Pricing model and the following assumptions: term 6 years, stock price $4.65, exercise price $4.65, 81.94% volatility, 1.56% risk
free rate. On
October 7, 2016, the 2015 Plan was amended to increase the number of shares available for issuance under such plan by 750,000
shares, to an aggregate of 1,750,000 shares. On
November 11, 2016, the Company granted options to purchase 10,000 shares. These options vest immediately and expire six years
after the vesting date, with an exercise price of $5.00 per share. The Company has calculated the estimated fair market value
of these options at $29,019, using the Black-Scholes Option Pricing model and the following assumptions: term 6.0 years, stock
price $4.30, exercise price $5.00, 81.3% volatility, 1.92% risk free rate. On
November 11, 2016, stock options were exercised to purchase 4,000 shares of our common stock at $3.00 per share in cashless exercises
that resulted in the issuance of 1,209 shares of common stock. On
November 18, 2016, stock options were exercised to purchase 55,000 shares of our common stock at $3.00 per share in cashless exercises
that resulted in the issuance of 18,168 shares of common stock. On
November 22, 2016, stock options were exercised to purchase 5,000 shares of our common stock at $3.00 per share in cashless exercises
that resulted in the issuance of 1,551 shares of common stock. On
November 25, 2016, stock options were exercised to purchase 37,000 shares of our common stock at $3.00 per share in cashless exercises
that resulted in the issuance of 11,998 shares of common stock. 2015 On
May 18, 2015, the Company granted options to purchase 20,000 shares. These options vest six months after the date of grant, and
expire four years after the vesting date, with an exercise price of $3.80 per share. The Company has calculated the estimated
fair market value of these options using the Black-Scholes Option Pricing model and the following assumptions: term 4.5 years,
stock price $3.45, exercise price $3.80, 72.1% volatility, 1.54% risk free rate. On
May 18, 2015, the Company amended the expiry period of 630,000 stock options, originally granted on November 25, 2011. The expiration
period was extended from three to four years for all 630,000 stock options. As a result, an additional $20,796 of stock option
amortization was realized in 2015. On
July 23, 2015, the Company granted options to purchase 327,000 shares, at an exercise price of $4.00 per share. All of the 327,000
options will vest on January 23, 2016 and will expire on January 23, 2020. The Company has calculated the estimated fair market
value of these options using the Black-Scholes Option Pricing model and the following assumptions: term 4.5 years, stock price
$3.55, exercise price $4.00, 88.3% volatility, 1.65% risk free rate. On
August 14, 2015, the Company amended the vesting date of 10,000 stock options, originally granted on August 18, 2014, from August
18, 2015 to August 16, 2015. On
August 17, 2015, the Company granted options to purchase 75,000 shares, at an exercise price of $3.75 per share. All of the 75,000
options vested on August 17, 2015 and will expire on August 17, 2020. The Company has calculated the estimated fair market value
of these options using the Black-Scholes Option Pricing model and the following assumptions: term 5.0 years, stock price $3.31,
exercise price $3.75, 87.9% volatility, 1.58% risk free rate. On
August 17, 2015, stock options to purchase 40,000 shares of common stock expired unexercised. On
October 30, 2015, the Company adopted and approved the 2015 Plan for the directors, officers, employees and consultants to the
Company. Pursuant to the Plan, the Company is authorized to issue 1,000,000 shares of the Companys common stock. All options
granted after December 31, 2015 were from the 2015 Stock Incentive Plan. On
November 18, 2015, stock options were exercised to purchase 20,000 shares of our common stock at $3.00 per share in cashless exercises
that resulted in the issuance of 4,810 shares of common stock. On
December 2, 2015, stock options were exercised to purchase 50,000 shares of our common stock at $3.01 per share in cashless exercises
that resulted in the issuance of 14,081 shares of common stock to a related party. On
December 9, 2015, stock options were exercised to purchase 50,000 shares of our common stock at $3.01 per share in cashless exercises
that resulted in the issuance of 14,166 shares of common stock to a related party. Below
is a table summarizing the options issued and outstanding as of December 31, 2016, all of which were issued pursuant to the 2011
Equity Incentive Plan (2011 Plan) (for option issuances prior to 2016) or the 2015 Plan (for option issuances commencing
in 2016) which have a weighted average exercise price of $3.75 per share and a weighted average remaining contractual life of
3.37 years.
Date Issued Number Outstanding Number Exercisable Exercise Price ($) Contractual Life (Years) Weighted Average Remaining Contractual Life (Years) Expiration Date Proceeds
to Company if Exercised ($)
11/25/11 404,000 404,000 4.00-5.00 5.5-7.0 0.19 05/25/17-11/25/18 1,818,000
09/01/12 20,000 20,000 5.31-6.31 4.5-6.0 0.01 03/01/17-09/01/18 116,200
03/20/13 37,000 37,000 2.35-4.35 4.5-7.0 0.03 09/20/17-03/20/20 123,950
09/02/13 16,300 16,300 2.35-4.35 4.5-7.0 0.02 03/02/18-09/02/20 54,605
05/16/14 25,000 20,833 3.00-5.00 3.5-6.0 0.02 11/16/17-05/16/20 100,000
08/18/14 645,000 645,000 2.50 and
3.00 4.5 and
5.5 0.72 02/18/19-02/18/20 1,773,750
05/18/15 20,000 20,000 3.80 4.5 0.02 11/18/19 76,000
07/23/15 317,000 317,000 4.00 4.5 0.42 01/23/20 1,268,000
08/17/15 75,000 75,000 3.75 5.0 0.11 08/17/20 281,250
04/15/16 775,000 - 4.00 6.0 1.72 04/15/22 3,100,000
06/23/16 15,000 - 4.00 6.0 0.03 06/23/22 60,000
09/13/16 25,000 - 4.65 6.0 0.06 09/13/22 116,250
11/11/16 10,000 10,000 5.00 6.0 0.02 11/11/22 50,000
2,384,300 1,565,133 3.37 8,938,005 Stock
option expense of $1,678,748 and $1,493,334 was recorded in the years ended December 31, 2016 and December 31, 2015, respectively.
Total remaining unrecognized compensation cost related to unvested stock options is approximately $659,639 and is expected to
be recognized over a period of 0.75 years.</t>
  </si>
  <si>
    <t>Income Taxes</t>
  </si>
  <si>
    <t>Note 9 - Income Taxes</t>
  </si>
  <si>
    <t xml:space="preserve">The
Company has estimated net operating losses for the years ended December 31, 2016 and 2015 of $11,000,471 and $8,774,691, respectively,
available to offset taxable income in future years. The
Company is subject to Singapore income taxes at a rate of 17 percent, Belgium income taxes at a rate of 34 percent, UK taxes at
a rate of 20 percent and U.S. taxes at a rate of 35 percent, for a weighted average of 28 and 26 percent, respectively. The reconciliation
of the provision for income taxes at the weighted average rate compared to the Companys income tax expense as reported is
as follows:
2016 $ 2015 $
Net
loss (11,905,278 ) (9,530,242 )
Tax
adjustments 904,807 755,551
Estimated
net operating losses (11,000,471 ) (8,774,691 )
Tax
rate 28 % 26 %
Income
tax recovery at statutory rate (3,061,493 ) (2,306,549 )
Valuation
allowance 3,061,493 2,306,549
Refund
received re previous tax year - (4,604 )
Provision
for income taxes - 4,604 The
significant components of deferred income taxes and assets as at December 31, 2016 are as follows:
2016 $ 2015 $
Net
operating losses carried forward 8,806,016 5,792,392
Valuation
allowance (8,806,016 ) (5,792,392 )
Net
deferred income tax asset - - </t>
  </si>
  <si>
    <t>Commitments and Contingencies</t>
  </si>
  <si>
    <t>Note 10 - Commitments and Contingencies</t>
  </si>
  <si>
    <t>a)
Walloon Region Grant On
March 16, 2010, the Company entered into an agreement with the Walloon Region government in Belgium wherein the Walloon Region
would fund up to a maximum of $1,102,045 (1,048,020) to help fund the research endeavors of the Company in the area of CRC.
The Company had received the entirety of these funds in respect of approved expenditures as of March 31, 2014. Under the terms
of the agreement, the Company is due to repay $330,614 (314,406) of this amount by installments over the period June 30,
2014 to June 30, 2023. The Company has recorded the balance of $771,432 (733,614) to other income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330,614 (314,406) and the 6 percent royalty on revenue, is twice the
amount of funding received. As at December 31, 2016, $239,129 (227,406) was outstanding to be repaid to the Walloon Region
under this agreement. b)
Consulting Agreement On
May 11, 2016, Singapore Volition, upon the review and approval by the Companys Compensation Committee, entered into a consultancy
agreement with PB Commodities Pte Ltd (PB Commodities), for the services of Cameron Reynolds (the 2016 Reynolds
Consulting Agreement). Under the terms of the 2016 Reynolds Consulting Agreement, PB Commodities shall receive $25,925 per
month for the services provided to Singapore Volition by Mr. Reynolds on its behalf. The 2016 Reynolds Consulting Agreement replaced
and terminated the existing consultancy agreement for the provision of office space, office support staff, and consultancy services
between Singapore Volition and PB Commodities dated August 6, 2010, as amended. c)
Lease Obligations Payable The
Company leases three Tecan machines (automated liquid handling robots) under a lease classified as a capital lease. The total
cost of this leased laboratory equipment is $578,830 (550,454). The leased equipment is amortized on a straight line basis
over five years. Total accumulated depreciation related to the leased equipment is $183,296 (174,310) for the year ended
December 31, 2016 and $70,038 (64,220) for the year ended December 31, 2015. On
October 4, 2016, and effective on October 25, 2016, Belgian Volition entered into a Real Estate Capital Lease Agreement (the
Capital Lease Agreement) with ING Asset Finance Belgium S.A. (ING). The Capital Lease Agreement
became a contractual obligation of Belgian Volition upon the execution of the Deed of Sale to acquire the Companys new
research and development facility described below. Pursuant to the Capital Lease Agreement, ING paid $1.18 million
(1.12 million) in return for Belgian Volition granting to ING a right of emphyteusis (a form of leasehold) on the
property located in the Belgian Créalys zoning at 5032 Isnes-Spy, Rue Phocas Lejeune 22, Gembloux cadastre, 8th
division, Section B, n 55 (the Property) for a period of 27 years, extendable to the authorized maximum
legal term of 99 years. In addition, the Capital Lease Agreement provides that ING shall grant Belgian Volition a 15-year
lease over the Property with an option for Belgian Volition to purchase the Property outright upon payment of $35,332
(33,600) at the end of the lease. The Capital Lease Agreement provides that Belgian Volition shall make the first lease
payment of $462,682 (440,000) following the execution of the Capital Lease Agreement, and then quarterly lease payments
of approximately $14,143 (13,450), based on a fixed rate of 2.62% for the term of the lease. On October 25, 2016,
Belgian Volition acquired the Property by entering into a Deed of Sale to the Sale Agreement with Gerard Dekoninck S.A. The
purchase price for the Property consisted of $1.3 million (1.2 million), exclusive of any closing costs (the
Purchase Price). The Purchase Price was funded by Belgian Volition with cash on hand and the monies received
under the Capital Lease Agreement. At December 31, 2016, the Property had not been amortized, as the asset had not been
placed into service. Occupation of the Property is expected to occur in March 2017. On
October 25, 2016, Belgian Volition entered into an additional Capital Lease agreement with ING for an amount up to a maximum of
$283,919 (270,000) to fund building improvements of the above Property. This additional Capital Lease provides for a 15-year
term, with payments commencing on March 31, 2017, a fixed interest rate to be determined on March 31, 2017, with quarterly instalments,
payable in advance and interest only payments on the amount drawn until March 31, 2017. The liability will take effect, upon receipt
by ING of the first invoice for building improvements and will be drawn down in increments of at least $31,547 (30,000).
At December 31, 2016, the liability had not yet taken effect. The
following is a schedule showing the future minimum lease payments under capital leases by years and the present value of the minimum
payments as of December 31, 2016.
2017 $ 143,157
2018 $ 143,156
2019 $ 143,157
2020 $ 98,429
2021 $ 56,560
Greater
than 5 years $ 586,786
Total
minimum lease payments $ 1,171,245
Less:
Amount representing interest $ 162,419
Present
value of minimum lease payments $ 1,008,826 The
Company also leases premises, facilities and motor vehicles under operating leases with terms ranging from 12 months to 36 months.
The annual non-cancelable operating lease payments on these leases are as follows:
2017 $ 189,610
2018 $ 161,049
Thereafter $ 61,088
Total $ 411,747 d)
Bonn University Agreement On
July 11, 2012, the Company entered into a collaborative research agreement with Bonn University, Germany, relating to a program
of samples testing. The agreement was for a period of two years from June 1, 2012 to May 31, 2014. The total payments made by
the Company in accordance with the agreement were $410,105 (390,000). On April 16, 2014, the Company entered into a two-year
extension of this agreement through May 31, 2016. The total payments made by the Company in accordance with the extension of the
agreement were $410,105 (390,000). On May 25, 2016, the Company entered into a further extension to the agreement through
May 31, 2017. The total payments to be made by the Company in accordance with the extension of the agreement are $220,826 (210,000). e)
Hvidovre Hospital, Denmark Agreements On
August 8, 2014, the Company entered into an agreement with Hvidovre Hospital, University of Copenhagen in Denmark, relating to
a program of samples testing associated with CRC. It will run for a period of two years to August 8, 2016. Total payments (inclusive
of local taxes) to be made under the agreement are $1,448,336 (DKR 10,245,000). On April 15, 2015, the Company amended the aforementioned
collaborative research agreement with an additional commitment for samples costing $50,000, to be provided over a two year period,
expiring on April 15, 2017. On
November 2, 2016, the Company entered into a clinical research agreement with Hvidovre Hospital, University of Copenhagen in Denmark,
relating to a program of samples testing associated with CRC and other diseases. The first phase of the agreement will expire
on September 30, 2018 and the Company may participate in additional phases upon its election (and payment of required amounts).
Total payments (inclusive of local taxes) to be made by the Company under the agreement for the first phase are $2,120,550 (DKR
15,000,000). f)
Long Term Debt: Preface S.A. Loan Agreement On
September 16, 2016, Belgian Volition SPRL (Belgian Volition) entered into an unsecured loan agreement with Namur Invest
or Preface S.A. for the amount of $478,700 (440,000) (the Loan Agreement). The proceeds from the Loan Agreement
were received by Belgian Volition on October 20, 2016. The Loan Agreement provides for an approximate 7-year term, a fixed interest
rate at 4.85%, and interest only payments between the receipt of proceeds and June 30, 2017. The proceeds from this Loan Agreement
were used for the first payment on the Real Estate Capital Lease Agreement. See Note 10(c) for additional details. g)
Legal Proceedings There
are no legal proceedings which the Company believes will have a material adverse effect on its financial position.</t>
  </si>
  <si>
    <t>Subsequent Events</t>
  </si>
  <si>
    <t>Note 11 - Subsequent Events</t>
  </si>
  <si>
    <t>On
January 1, 2017, the Company granted options to purchase 50,000 shares. These options vest on January 1, 2018 and expire 5 years
after the vesting date, with an exercise price of $4.80 per share. The Company has calculated the estimated fair market value
of these options at $157,890, using the Black-Scholes Option Pricing model and the following assumptions: term 6 years, stock
price $4.57, exercise price $4.80, 80.70% volatility, 2.26% risk free rate. On
January 26, 2017, 2,000 warrants were exercised at a price of $2.40 per share, for net cash proceeds of $4,800. As a result, a
total of 2,000 shares of common stock were issued. On
February 3, 2017, Belgian Volition SPRL created a wholly owned subsidiary, Volition America, Inc., organized in the state of Delaware,
United States of America. On
February 13, 2017, the Company granted options to purchase 25,000 shares. These options vest on February 13, 2018 and expire 5
years after the vesting date, with an exercise price of $5.00 per share. The Company has calculated the estimated fair market
value of these options at $76,773, using the Black-Scholes Option Pricing model and the following assumptions: term 6 years, stock
price $4.52, exercise price $5.00, 80.17% volatility, 2.24% risk free rate. On
February 14, 2017, as a result of a modification of a warrant agreement, the Company re-measured warrants held by an employee,
to purchase 25,000 shares of common stock at an exercise price of $2.47 per share. These warrants vest on achievement of certain
business objectives and expire 3 years from the date of vesting. The Company has calculated the estimated fair market value of
these warrants using the Black-Scholes Option Pricing model and the following assumptions: term: 0.5 years, stock price: $4.52,
exercise price: $2.47, 55.65% volatility, 0.66% risk free rate. On
March 1, 2017, stock options to purchase 5,000 shares of common stock expired unexercised.</t>
  </si>
  <si>
    <t>Summary of Significant Accounting Policies (Policies)</t>
  </si>
  <si>
    <t>Summary Of Significant Accounting Policies Policies</t>
  </si>
  <si>
    <t>Basis of Presentation</t>
  </si>
  <si>
    <t>The
financial statements of the Company have been prepared in accordance with U.S. GAAP and are expressed in U.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si>
  <si>
    <t>Principles of Consolidation</t>
  </si>
  <si>
    <t>The
accompanying consolidated financial statements for the year ended December 31, 2016 include the accounts of the Company and its
wholly-owned subsidiaries, Singapore Volition, Belgian Volition, Hypergenomics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t December 31, 2016 and December 31, 2015, the Company had $21,678,734 and $5,916,006, respectively in cash and cash equivalents.
At December 31, 2016 and December 31, 2015, the Company had approximately $17,154,377 and $762,187 in its domestic accounts in
excess of Federal Deposit Insurance Corporation insured limits, respectively. At December 31, 2016 and December 31, 2015, the
Company had approximately $2,401,894 and $395,100 in its foreign accounts in excess of the Belgian Deposit Guarantee insured limits,
respectively. At December 31, 2016 and December 31, 2015, the Company had approximately $1,719,937 and $4,338,088 in its foreign
accounts in excess of the Singapore Deposit Insurance Scheme, respectively. At December 31, 2016 and December 31, 2015, the Company
had $nil and $nil, respectively, in its foreign accounts in excess of the UK Deposit Protection Scheme.</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6, 2,548,666
dilutive warrants and options were excluded from the Diluted EPS calculation as their effect is anti-dilutive. As of December
31, 2015, 2,257,809 dilutive warrants and options were excluded from the Diluted EPS calculation as their effect is anti-dilutive.</t>
  </si>
  <si>
    <t>Foreign Currency Translation</t>
  </si>
  <si>
    <t>The Company has functional currencies
in the Euro and GBP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Loss</t>
  </si>
  <si>
    <t>ASC
220, Comprehensive Loss,</t>
  </si>
  <si>
    <t>Property
and equipment is stated at cost and is amortized on a straight-line basis over the assets estimated useful life, at the
following rates:
Computer
equipment and computer software 3 years
Laboratory equipment 5 years
Equipment held under
capital lease 5 years
Office furniture
and equipment 5 years
Buildings 30 years
Land Not amortized At
December 31, 2016, the asset held under the Buildings category had not been amortized, as the asset had not been placed
into service. Occupation of the building is expected to occur in March 2017. See Note 10(c), for additional details of the purchase
of the building.</t>
  </si>
  <si>
    <t>Intangible
assets are stated at cost and are amortized on a straight line basis, at the following rates:
Patents
and Intellectual Property 8
years to 20 years</t>
  </si>
  <si>
    <t>Revenue Recognition</t>
  </si>
  <si>
    <t>The
Company recognizes revenue when all of the following have occurred (i) persuasive evidence of an arrangement exists, (ii) delivery
has occurred or services have been rendered, (iii) the price is fixed or determinable and (iv) the ability to collect is reasonably
assured.</t>
  </si>
  <si>
    <t>Research and Development</t>
  </si>
  <si>
    <t>In accordance
with ASC 730, the Company follows the policy of expensing its research and development costs in the period in which they are incurred.
The Company incurred research and development expenses of $6,837,515 and $6,101,718 during the years ended December 31, 2016 and
2015, respectively.</t>
  </si>
  <si>
    <t>Impairment of Long-Lived Assets</t>
  </si>
  <si>
    <t>In
accordance with ASC 360, Property Plant and Equipment</t>
  </si>
  <si>
    <t>Stock-Based Compensation</t>
  </si>
  <si>
    <t>The
Company records stock-based compensation in accordance with ASC 718, Compensation  Stock Compensation Equity-Based Payments to Non-Employees</t>
  </si>
  <si>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t>
  </si>
  <si>
    <t>Reclassification</t>
  </si>
  <si>
    <t>Certain
balances in previously issued financial statements have been reclassified to be consistent with the current period presentation.</t>
  </si>
  <si>
    <t>Recent Accounting Pronouncements</t>
  </si>
  <si>
    <t>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Property and equipment is stated at cost and is amortized on a straight-line basis</t>
  </si>
  <si>
    <t>Property
and equipment is stated at cost and is amortized on a straight-line basis over the assets estimated useful life, at the
following rates:
Computer
equipment and computer software 3 years
Laboratory equipment 5 years
Equipment held under
capital lease 5 years
Office furniture
and equipment 5 years
Buildings 30 years
Land Not amortized</t>
  </si>
  <si>
    <t>Schedule Of FiniteLived Intangible Assets</t>
  </si>
  <si>
    <t>Intangible assets are stated at cost and are
amortized on a straight line basis, at the following rates:
Patents and Intellectual Property 8 years to 20 years</t>
  </si>
  <si>
    <t>Property and Equipment (Tables)</t>
  </si>
  <si>
    <t>Property And Equipment Tables</t>
  </si>
  <si>
    <t>Companys property and equipment</t>
  </si>
  <si>
    <t xml:space="preserve">The
Companys property and equipment consist of the following amounts as of December 31, 2016 and 2015:
December
31,
2016
Accumulated Net
Carrying
Cost Depreciation Value
$ $ $
Computer
equipment and computer software 157,002 68,229 88,773
Laboratory
equipment 313,655 151,541 162,114
Equipment
held under capital lease 578,830 183,296 395,534
Office
furniture and equipment 32,932 23,361 9,571
Buildings 1,378,911 - 1,378,911
Land 84,124 - 84,124
2,545,454 426,427 2,119,027
December
31,
2015
Accumulated Net
Carrying
Cost Depreciation Value
$ $ $
Computer
equipment and computer software 72,317 45,731 26,586
Laboratory
equipment 319,209 108,589 210,620
Equipment
held under capital lease 600,325 70,038 530,287
Office
furniture and equipment 34,155 17,843 16,312
Buildings - - -
Land - - -
1,026,006 242,201 783,805 </t>
  </si>
  <si>
    <t>Intangible Assets (Tables)</t>
  </si>
  <si>
    <t>Intangible Assets Tables</t>
  </si>
  <si>
    <t>Patents amortized over their remaining lives</t>
  </si>
  <si>
    <t xml:space="preserve">The
patents and intellectual property are being amortized over the assets estimated useful lives, which range from 8 to 20
years.
December
31,
2016
Accumulated Net
Carrying
Cost Amortization Value
$ $ $
Patents 1,085,133 482,940 602,193
1,085,133 482,940 602,193
December
31,
2015
Accumulated Net
Carrying
Cost Amortization Value
$ $ $
Patents 1,119,302 413,921 705,381
1,119,302 413,921 705,381 </t>
  </si>
  <si>
    <t>Annual estimated amortization schedule</t>
  </si>
  <si>
    <t xml:space="preserve">The
Company amortizes the long-lived assets on a straight line basis with terms of 8 to 20 years. The annual estimated amortization
schedule over the next five years is as follows:
2017 $ 82,750
2018 $ 82,750
2019 $ 82,750
2020 $ 82,750
2021 $ 82,750 </t>
  </si>
  <si>
    <t>Warrants and Options (Tables)</t>
  </si>
  <si>
    <t>Warrant [Member]</t>
  </si>
  <si>
    <t>Summarizes changes in warrants outstanding</t>
  </si>
  <si>
    <t xml:space="preserve">The following table summarizes the changes
in warrants outstanding of the Company during the year ended December 31, 2016:
Number of Warrants
Weighted Average Exercise Price ($)
Outstanding, December 31, 2015 2,612,739 2.07
Granted 40,000 4.53
Exercised (490,101 ) 0.81
Expired - -
Outstanding, December 31, 2016 2,162,638 2.40
Exercisable, December 31, 2016 2,012,638 2.39 </t>
  </si>
  <si>
    <t>summarizes warrants issued and outstanding</t>
  </si>
  <si>
    <t xml:space="preserve">Below
is a table summarizing the warrants issued and outstanding as of December 31, 2016, which have a weighted average exercise price
of $2.40 per share and a weighted average remaining contractual life of 1.90 years.
Date Number Number Exercise Contractual Weighted Average Remaining
Contractual Life Expiration Proceeds
to Company if
Issued Outstanding Exercisable Price
($) Life
(Years) (Years) Date Exercised
($)
05/11/12 341,458 341,458 2.60 5.0 0.06 05/10/17 887,791
03/20/13 150,000 - 2.47 3.0 to
6.5 0.28 03/20/16 370,500
to 12/20/19
06/10/13 29,750 29,750 2.00 5.0 0.02 06/10/18 59,500
08/07/13 45,000 45,000 2.40 4.0 0.01 08/07/17 108,000
11/25/13 456,063 456,063 2.40 5.0 0.40 11/25/18 1,094,551
12/31/13 64,392 64,392 2.40 5.0 0.06 12/31/18 154,541
01/28/14 2,000 2,000 2.40 3.0 0.00 01/28/17 4,800
02/26/14 980,975 980,975 2.20 5.0 0.98 02/26/19 2,158,145
09/05/14 10,000 10,000 2.40 3.0 0.00 09/05/17 24,000
09/26/14 24,000 24,000 3.00 3.0 0.01 09/26/17 72,000
11/17/14 19,000 19,000 3.75 3.0 0.01 11/17/17 71,250
11/14/16 40,000 40,000 4.53 4.0 0.07 11/14/20 181,200
2,162,638 2,012,638 1.90 5,186,278 </t>
  </si>
  <si>
    <t>Option [Member]</t>
  </si>
  <si>
    <t xml:space="preserve">The following table summarizes the changes
in options outstanding of the Company during the year ended December 31, 2016:
Number of Options
Weighted Average Exercise Price ($)
Outstanding, December 31, 2015 1,830,300 3.53
Granted 825,000 4.03
Exercised (235,000 ) 2.97
Expired (36,000 ) 4.31
Outstanding, December 31, 2016 2,384,300 3.75
Exercisable, December 31, 2016 1,565,133 3.60 </t>
  </si>
  <si>
    <t xml:space="preserve">Below is a table summarizing the options issued
and outstanding as of December 31, 2016, all of which were issued pursuant to the 2011 Equity Incentive Plan (2011 Plan)
(for option issuances prior to 2016) or the 2015 Plan (for option issuances commencing in 2016) which have a weighted average exercise
price of $3.75 per share and a weighted average remaining contractual life of 3.37 years.
Date Issued Number Outstanding Number Exercisable Exercise Price ($) Contractual Life (Years)
Weighted Average Remaining Expiration Date Proceeds to Company if Exercised ($)
11/25/11 404,000 404,000 4.00-5.00 5.5-7.0 0.19 05/25/17-11/25/18 1,818,000
09/01/12 20,000 20,000 5.31-6.31 4.5-6.0 0.01 03/01/17-09/01/18 116,200
03/20/13 37,000 37,000 2.35-4.35 4.5-7.0 0.03 09/20/17-03/20/20 123,950
09/02/13 16,300 16,300 2.35-4.35 4.5-7.0 0.02 03/02/18-09/02/20 54,605
05/16/14 25,000 20,833 3.00-5.00 3.5-6.0 0.02 11/16/17-05/16/20 100,000
08/18/14 645,000 645,000 2.50 and 3.00 4.5 and 5.5 0.72 02/18/19-02/18/20 1,773,750
05/18/15 20,000 20,000 3.80 4.5 0.02 11/18/19 76,000
07/23/15 317,000 317,000 4.00 4.5 0.42 01/23/20 1,268,000
08/17/15 75,000 75,000 3.75 5.0 0.11 08/17/20 281,250
04/15/16 775,000 - 4.00 6.0 1.72 04/15/22 3,100,000
06/23/16 15,000 - 4.00 6.0 0.03 06/23/22 60,000
09/13/16 25,000 - 4.65 6.0 0.06 09/13/22 116,250
11/11/16 10,000 10,000 5.00 6.0 0.02 11/11/22 50,000
2,384,300 1,565,133 3.37 8,938,005 </t>
  </si>
  <si>
    <t>Income Taxes (Tables)</t>
  </si>
  <si>
    <t>Income Taxes Tables</t>
  </si>
  <si>
    <t>Reconciliation of the provision for income taxes</t>
  </si>
  <si>
    <t xml:space="preserve">The
reconciliation of the provision for income taxes at the weighted average rate compared to the Companys income tax expense
as reported is as follows:
2016 $ 2015 $
Net
loss (11,905,278 ) (9,530,242 )
Tax
adjustments 904,807 755,551
Estimated
net operating losses (11,000,471 ) (8,774,691 )
Tax
rate 28 % 26 %
Income
tax recovery at statutory rate (3,061,493 ) (2,306,549 )
Valuation
allowance 3,061,493 2,306,549
Refund
received re previous tax year - (4,604 )
Provision
for income taxes - 4,604 </t>
  </si>
  <si>
    <t>Summary of Deferred income taxes and assets</t>
  </si>
  <si>
    <t xml:space="preserve">The
significant components of deferred income taxes and assets as at December 31, 2016 are as follows:
2016 $ 2015 $
Net
operating losses carried forward 8,806,016 5,792,392
Valuation
allowance (8,806,016 ) (5,792,392 )
Net
deferred income tax asset - - </t>
  </si>
  <si>
    <t>Commitments and Contingencies (Tables)</t>
  </si>
  <si>
    <t>Commitments And Contingencies</t>
  </si>
  <si>
    <t>Future minimum lease payments</t>
  </si>
  <si>
    <t xml:space="preserve">The
following is a schedule showing the future minimum lease payments under capital leases by years and the present value of the minimum
payments as of December 31, 2016.
2017 $ 143,157
2018 $ 143,156
2019 $ 143,157
2020 $ 98,429
2021 $ 56,560
Greater
than 5 years $ 586,786
Total
minimum lease payments $ 1,171,245
Less:
Amount representing interest $ 162,419
Present
value of minimum lease payments $ 1,008,826 </t>
  </si>
  <si>
    <t>Operating lease payments</t>
  </si>
  <si>
    <t xml:space="preserve">The
Company also leases premises, facilities and motor vehicles under operating leases with terms ranging from 12 months to 36 months.
The annual non-cancelable operating lease payments on these leases are as follows:
2017 $ 189,610
2018 $ 161,049
Thereafter $ 61,088
Total $ 411,747 </t>
  </si>
  <si>
    <t>Nature of Operations (Details Narrative)</t>
  </si>
  <si>
    <t>Nature Of Operations Details Narrative</t>
  </si>
  <si>
    <t>State of Incorporation</t>
  </si>
  <si>
    <t>State of Delaware</t>
  </si>
  <si>
    <t>Date of Incorporation</t>
  </si>
  <si>
    <t>Sep. 24,
		1998</t>
  </si>
  <si>
    <t>Going Concern (Details Narrative) - USD ($)</t>
  </si>
  <si>
    <t>77 Months Ended</t>
  </si>
  <si>
    <t>Going Concern Details Narrative</t>
  </si>
  <si>
    <t>Summary of Significant Accounting Policies (Details)</t>
  </si>
  <si>
    <t>Computer equipment and computer software [Member]</t>
  </si>
  <si>
    <t>Estimated useful life</t>
  </si>
  <si>
    <t>3 years</t>
  </si>
  <si>
    <t>Laboratory Equipment [Member]</t>
  </si>
  <si>
    <t>5 years</t>
  </si>
  <si>
    <t>Equipment held under capital lease</t>
  </si>
  <si>
    <t>Office Furniture and Equipment [Member]</t>
  </si>
  <si>
    <t>Buildings [Member]</t>
  </si>
  <si>
    <t>30 years</t>
  </si>
  <si>
    <t>Summary of Significant Accounting Policies (Details 1) - Patents and Intellectual Property [Member]</t>
  </si>
  <si>
    <t>Minimum [Member]</t>
  </si>
  <si>
    <t>8 years</t>
  </si>
  <si>
    <t>Maximum [Member]</t>
  </si>
  <si>
    <t>20 years</t>
  </si>
  <si>
    <t>Summary of Significant Accounting Policies (Details Narrative) - USD ($)</t>
  </si>
  <si>
    <t>Dec. 31, 2014</t>
  </si>
  <si>
    <t>Research and development expenses</t>
  </si>
  <si>
    <t>Impairment losses</t>
  </si>
  <si>
    <t>Federal Deposit Insurance Corporation [Member]</t>
  </si>
  <si>
    <t>Belgian Deposit Guarantee [Member]</t>
  </si>
  <si>
    <t>Singapore Deposit Insurance [Member]</t>
  </si>
  <si>
    <t>UK Deposit Protection Scheme [Member]</t>
  </si>
  <si>
    <t>Dilutive Warrants And Options [Member]</t>
  </si>
  <si>
    <t>Potentially dilutive warrants and options</t>
  </si>
  <si>
    <t>Property and Equipment (Details) - USD ($)</t>
  </si>
  <si>
    <t>Cost</t>
  </si>
  <si>
    <t>Accumulated Depreciation</t>
  </si>
  <si>
    <t>Net Carrying Value</t>
  </si>
  <si>
    <t>Land [Member]</t>
  </si>
  <si>
    <t>Property and Equipment (Details Narrative) - USD ($)</t>
  </si>
  <si>
    <t>Apr. 08, 2015</t>
  </si>
  <si>
    <t>Oct. 25, 2016</t>
  </si>
  <si>
    <t>Property And Equipment Details Narrative</t>
  </si>
  <si>
    <t>Depreciation Expense</t>
  </si>
  <si>
    <t>Capital Lease Agreement</t>
  </si>
  <si>
    <t>Intangible Assets (Details) - USD ($)</t>
  </si>
  <si>
    <t>Accumulated Amortization</t>
  </si>
  <si>
    <t>Patents [Member]</t>
  </si>
  <si>
    <t>Intangible Assets (Details 1)</t>
  </si>
  <si>
    <t>Dec. 31, 2016USD ($)</t>
  </si>
  <si>
    <t>Intangible Assets Details 1</t>
  </si>
  <si>
    <t>Intangible Assets (Details Narrative) - USD ($)</t>
  </si>
  <si>
    <t>1 Months Ended</t>
  </si>
  <si>
    <t>Feb. 20, 2015</t>
  </si>
  <si>
    <t>Amortization expense</t>
  </si>
  <si>
    <t>Purchased amount of the Nucleosomics</t>
  </si>
  <si>
    <t>Amortization of long-lived asset on straight line basis</t>
  </si>
  <si>
    <t>Common Stock (Details Narrative) - USD ($)</t>
  </si>
  <si>
    <t>Oct. 07, 2016</t>
  </si>
  <si>
    <t>Preferred stock, par value</t>
  </si>
  <si>
    <t>Total net proceeds from issuance of common shares</t>
  </si>
  <si>
    <t>On December 14, 2015 [Member]</t>
  </si>
  <si>
    <t>Stock options and warrants to purchase</t>
  </si>
  <si>
    <t>Exercise price</t>
  </si>
  <si>
    <t>Stock Issued During Period, Value</t>
  </si>
  <si>
    <t>Stock Issued During Period, Shares</t>
  </si>
  <si>
    <t>On December 9, 2015 [Member]</t>
  </si>
  <si>
    <t>On December 2, 2015 [Member]</t>
  </si>
  <si>
    <t>On December 1, 2015 [Member]</t>
  </si>
  <si>
    <t>On November 18, 2015 [Member]</t>
  </si>
  <si>
    <t>On October 28, 2015 [Member]</t>
  </si>
  <si>
    <t>On October 6, 2015 [Member]</t>
  </si>
  <si>
    <t>On September 16, 2015 [Member]</t>
  </si>
  <si>
    <t>On July 20, 2015 [Member]</t>
  </si>
  <si>
    <t>On June 11, 2015 [Member]</t>
  </si>
  <si>
    <t>On March 6, 2015 [Member]</t>
  </si>
  <si>
    <t>Common stock price per share</t>
  </si>
  <si>
    <t>On February 23, 2015 [Member]</t>
  </si>
  <si>
    <t>On February 13, 2015 [Member]</t>
  </si>
  <si>
    <t>On February 6, 2015 [Member]</t>
  </si>
  <si>
    <t>Legal expenses and stock market listing fees</t>
  </si>
  <si>
    <t>On November 25, 2016 [Member]</t>
  </si>
  <si>
    <t>On November 22, 2016 [Member]</t>
  </si>
  <si>
    <t>On November 18, 2016 [Member]</t>
  </si>
  <si>
    <t>On November 11, 2016 [Member]</t>
  </si>
  <si>
    <t>On October 21, 2016 [Member]</t>
  </si>
  <si>
    <t>On October 5, 2016 [Member]</t>
  </si>
  <si>
    <t>On September 28, 2016 [Member]</t>
  </si>
  <si>
    <t>On September 21, 2016 [Member]</t>
  </si>
  <si>
    <t>On June 16, 2016 [Member]</t>
  </si>
  <si>
    <t>On June 16, 2016 [Member] | Minimum [Member]</t>
  </si>
  <si>
    <t>On June 16, 2016 [Member] | Maximum [Member]</t>
  </si>
  <si>
    <t>On June 14, 2016 [Member]</t>
  </si>
  <si>
    <t>On June 10, 2016 [Member]</t>
  </si>
  <si>
    <t>On May 25, 2016 [Member]</t>
  </si>
  <si>
    <t>On May 24, 2016 [Member]</t>
  </si>
  <si>
    <t>On May 20, 2016 [Member]</t>
  </si>
  <si>
    <t>On April 20, 2016 [Member]</t>
  </si>
  <si>
    <t>On March 29, 2016 [Member]</t>
  </si>
  <si>
    <t>On January 15, 2016 [Member]</t>
  </si>
  <si>
    <t>On March 22, 2016 [Member]</t>
  </si>
  <si>
    <t>On March 23, 2016 [Member]</t>
  </si>
  <si>
    <t>Warrants And Options (Details)</t>
  </si>
  <si>
    <t>Dec. 31, 2016$ / sharesshares</t>
  </si>
  <si>
    <t>Number of Warrants</t>
  </si>
  <si>
    <t>Outstanding, December 31, 2016</t>
  </si>
  <si>
    <t>Exercisable, December 31, 2016</t>
  </si>
  <si>
    <t>Outstanding, December 31, 2015</t>
  </si>
  <si>
    <t>Granted</t>
  </si>
  <si>
    <t>Exercised</t>
  </si>
  <si>
    <t>Expired</t>
  </si>
  <si>
    <t>Weighted Average Exercise Price</t>
  </si>
  <si>
    <t>Outstanding, December 31, 2015 | $ / shares</t>
  </si>
  <si>
    <t>Granted | $ / shares</t>
  </si>
  <si>
    <t>Exercised | $ / shares</t>
  </si>
  <si>
    <t>Expired | $ / shares</t>
  </si>
  <si>
    <t>Outstanding, December 31, 2016 | $ / shares</t>
  </si>
  <si>
    <t>Exercisable, December 31, 2016 | $ / shares</t>
  </si>
  <si>
    <t>Warrants And Options (Details 1) - USD ($)</t>
  </si>
  <si>
    <t>Nov. 14, 2016</t>
  </si>
  <si>
    <t>Sep. 21, 2016</t>
  </si>
  <si>
    <t>Jul. 11, 2016</t>
  </si>
  <si>
    <t>May 04, 2016</t>
  </si>
  <si>
    <t>Apr. 20, 2016</t>
  </si>
  <si>
    <t>Number Outstanding</t>
  </si>
  <si>
    <t>Number Exercisable</t>
  </si>
  <si>
    <t>Proceeds to Company if Exercised</t>
  </si>
  <si>
    <t>Exercise Price</t>
  </si>
  <si>
    <t>Weighted Average Remaining Contractual Life (Years)</t>
  </si>
  <si>
    <t>1 year 10 months 24 days</t>
  </si>
  <si>
    <t>Warrant [Member] | On 05/11/12 [Member]</t>
  </si>
  <si>
    <t>Contractual Life (Years)</t>
  </si>
  <si>
    <t>22 days</t>
  </si>
  <si>
    <t>Expiration Date</t>
  </si>
  <si>
    <t>May 10,
		2017</t>
  </si>
  <si>
    <t>Warrant [Member] | On 03/20/13 [Member]</t>
  </si>
  <si>
    <t>3 months 11 days</t>
  </si>
  <si>
    <t>Warrant [Member] | On 03/20/13 [Member] | Minimum [Member]</t>
  </si>
  <si>
    <t>Mar. 20,
		2016</t>
  </si>
  <si>
    <t>Warrant [Member] | On 03/20/13 [Member] | Maximum [Member]</t>
  </si>
  <si>
    <t>6 years 6 months</t>
  </si>
  <si>
    <t>Dec. 20,
		2019</t>
  </si>
  <si>
    <t>Warrant [Member] | On 06/10/13 [Member]</t>
  </si>
  <si>
    <t>7 days</t>
  </si>
  <si>
    <t>Jun. 10,
		2018</t>
  </si>
  <si>
    <t>Warrant [Member] | On 08/07/13 [Member]</t>
  </si>
  <si>
    <t>4 years</t>
  </si>
  <si>
    <t>4 days</t>
  </si>
  <si>
    <t>Aug. 7,
		2017</t>
  </si>
  <si>
    <t>Warrant [Member] | On 11/25/13 [Member]</t>
  </si>
  <si>
    <t>4 months 24 days</t>
  </si>
  <si>
    <t>Nov. 25,
		2018</t>
  </si>
  <si>
    <t>Warrant [Member] | On 12/31/13 [Member]</t>
  </si>
  <si>
    <t>Dec. 31,
		2018</t>
  </si>
  <si>
    <t>Warrant [Member] | On 01/28/14 [Member]</t>
  </si>
  <si>
    <t>Jan. 28,
		2017</t>
  </si>
  <si>
    <t>Warrant [Member] | On 02/26/14 [Member]</t>
  </si>
  <si>
    <t>11 months 23 days</t>
  </si>
  <si>
    <t>Feb. 26,
		2019</t>
  </si>
  <si>
    <t>Warrant [Member] | On 09/05/14 [Member]</t>
  </si>
  <si>
    <t>Sep. 5,
		2017</t>
  </si>
  <si>
    <t>Warrant [Member] | On 09/26/14 [Member]</t>
  </si>
  <si>
    <t>Sep. 26,
		2017</t>
  </si>
  <si>
    <t>Warrant [Member] | On 11/17/2014 [Member]</t>
  </si>
  <si>
    <t>Nov. 17,
		2017</t>
  </si>
  <si>
    <t>Warrant [Member] | On 11/14/2016 [Member]</t>
  </si>
  <si>
    <t>26 days</t>
  </si>
  <si>
    <t>Nov. 14,
		2020</t>
  </si>
  <si>
    <t>Warrants And Options (Details 2)</t>
  </si>
  <si>
    <t>Number of Stock</t>
  </si>
  <si>
    <t>Warrants And Options (Details 3) - USD ($)</t>
  </si>
  <si>
    <t>3 years 4 months 13 days</t>
  </si>
  <si>
    <t>Issued on 08/18/14 [Member]</t>
  </si>
  <si>
    <t>8 months 19 days</t>
  </si>
  <si>
    <t>Issued on 08/18/14 [Member] | Minimum [Member]</t>
  </si>
  <si>
    <t>4 years 6 months</t>
  </si>
  <si>
    <t>Feb. 18,
		2019</t>
  </si>
  <si>
    <t>Issued on 08/18/14 [Member] | Maximum [Member]</t>
  </si>
  <si>
    <t>5 years 6 months</t>
  </si>
  <si>
    <t>Feb. 18,
		2020</t>
  </si>
  <si>
    <t>Issued On 11/25/11 [Member]</t>
  </si>
  <si>
    <t>2 months 9 days</t>
  </si>
  <si>
    <t>Issued On 11/25/11 [Member] | Minimum [Member]</t>
  </si>
  <si>
    <t>May 25,
		2016</t>
  </si>
  <si>
    <t>Issued On 11/25/11 [Member] | Maximum [Member]</t>
  </si>
  <si>
    <t>7 years</t>
  </si>
  <si>
    <t>Issued On 11/25/11 [Member] | Option [Member]</t>
  </si>
  <si>
    <t>Issued On 09/01/12 [Member]</t>
  </si>
  <si>
    <t>Issued On 09/01/12 [Member] | Minimum [Member]</t>
  </si>
  <si>
    <t>Mar. 1,
		2017</t>
  </si>
  <si>
    <t>Issued On 09/01/12 [Member] | Maximum [Member]</t>
  </si>
  <si>
    <t>6 years</t>
  </si>
  <si>
    <t>Sep. 1,
		2018</t>
  </si>
  <si>
    <t>Issued On 09/01/12 [Member] | Option [Member]</t>
  </si>
  <si>
    <t>Issued On 03/20/13 [Member]</t>
  </si>
  <si>
    <t>11 days</t>
  </si>
  <si>
    <t>Issued On 03/20/13 [Member] | Minimum [Member]</t>
  </si>
  <si>
    <t>Sep. 20,
		2017</t>
  </si>
  <si>
    <t>Issued On 03/20/13 [Member] | Maximum [Member]</t>
  </si>
  <si>
    <t>Mar. 20,
		2020</t>
  </si>
  <si>
    <t>Issued On 03/20/13 [Member] | Option [Member]</t>
  </si>
  <si>
    <t>Issued on 09/02/13 [Member]</t>
  </si>
  <si>
    <t>Issued on 09/02/13 [Member] | Minimum [Member]</t>
  </si>
  <si>
    <t>Mar. 2,
		2018</t>
  </si>
  <si>
    <t>Issued on 09/02/13 [Member] | Maximum [Member]</t>
  </si>
  <si>
    <t>Sep. 2,
		2020</t>
  </si>
  <si>
    <t>Issued on 09/02/13 [Member] | Option [Member]</t>
  </si>
  <si>
    <t>Issued on 05/16/14 [Member]</t>
  </si>
  <si>
    <t>Issued on 05/16/14 [Member] | Minimum [Member]</t>
  </si>
  <si>
    <t>3 years 6 months</t>
  </si>
  <si>
    <t>Nov. 16,
		2017</t>
  </si>
  <si>
    <t>Issued on 05/16/14 [Member] | Maximum [Member]</t>
  </si>
  <si>
    <t>May 16,
		2020</t>
  </si>
  <si>
    <t>Issued on 05/16/14 [Member] | Option [Member]</t>
  </si>
  <si>
    <t>Issued on 08/18/14 [Member] | Option [Member]</t>
  </si>
  <si>
    <t>Issued on 05/18/15 [Member]</t>
  </si>
  <si>
    <t>Nov. 18,
		2019</t>
  </si>
  <si>
    <t>Issued on 05/18/15 [Member] | Option [Member]</t>
  </si>
  <si>
    <t>Issued on 07/23/15 [Member]</t>
  </si>
  <si>
    <t>5 months 1 day</t>
  </si>
  <si>
    <t>Jan. 23,
		2020</t>
  </si>
  <si>
    <t>Issued on 07/23/15 [Member] | Option [Member]</t>
  </si>
  <si>
    <t>Issued on 08/17/15 [Member]</t>
  </si>
  <si>
    <t>1 month 10 days</t>
  </si>
  <si>
    <t>Aug. 17,
		2020</t>
  </si>
  <si>
    <t>Issued on 08/17/15 [Member] | Option [Member]</t>
  </si>
  <si>
    <t>Issued on 04/15/16 [Member]</t>
  </si>
  <si>
    <t>1 year 8 months 19 days</t>
  </si>
  <si>
    <t>Apr. 15,
		2022</t>
  </si>
  <si>
    <t>Issued on 04/15/16 [Member] | Option [Member]</t>
  </si>
  <si>
    <t>Issued on 06/23/16 [Member]</t>
  </si>
  <si>
    <t>Jun. 23,
		2022</t>
  </si>
  <si>
    <t>Issued on 06/23/16 [Member] | Option [Member]</t>
  </si>
  <si>
    <t>Issued on 09/13/16 [Member]</t>
  </si>
  <si>
    <t>Sep. 13,
		2022</t>
  </si>
  <si>
    <t>Issued on 09/13/16 [Member] | Option [Member]</t>
  </si>
  <si>
    <t>Issued on 11/11/16 [Member]</t>
  </si>
  <si>
    <t>Nov. 11,
		2022</t>
  </si>
  <si>
    <t>Issued on 11/11/16 [Member] | Option [Member]</t>
  </si>
  <si>
    <t>Warrants And Options (Details Narrative) - USD ($)</t>
  </si>
  <si>
    <t>Mar. 01, 2017</t>
  </si>
  <si>
    <t>Nov. 11, 2016</t>
  </si>
  <si>
    <t>Sep. 13, 2016</t>
  </si>
  <si>
    <t>Sep. 01, 2016</t>
  </si>
  <si>
    <t>Mar. 01, 2016</t>
  </si>
  <si>
    <t>Dec. 14, 2015</t>
  </si>
  <si>
    <t>Dec. 09, 2015</t>
  </si>
  <si>
    <t>Dec. 02, 2015</t>
  </si>
  <si>
    <t>Oct. 06, 2015</t>
  </si>
  <si>
    <t>Aug. 14, 2015</t>
  </si>
  <si>
    <t>Jun. 11, 2015</t>
  </si>
  <si>
    <t>May 10, 2015</t>
  </si>
  <si>
    <t>Nov. 25, 2016</t>
  </si>
  <si>
    <t>Nov. 22, 2016</t>
  </si>
  <si>
    <t>Nov. 18, 2016</t>
  </si>
  <si>
    <t>Jun. 27, 2016</t>
  </si>
  <si>
    <t>Jun. 23, 2016</t>
  </si>
  <si>
    <t>Jun. 16, 2016</t>
  </si>
  <si>
    <t>May 25, 2016</t>
  </si>
  <si>
    <t>May 24, 2016</t>
  </si>
  <si>
    <t>May 20, 2016</t>
  </si>
  <si>
    <t>Apr. 15, 2016</t>
  </si>
  <si>
    <t>Nov. 18, 2015</t>
  </si>
  <si>
    <t>Oct. 28, 2015</t>
  </si>
  <si>
    <t>Sep. 16, 2015</t>
  </si>
  <si>
    <t>Aug. 17, 2015</t>
  </si>
  <si>
    <t>Jul. 23, 2015</t>
  </si>
  <si>
    <t>Jul. 20, 2015</t>
  </si>
  <si>
    <t>May 18, 2015</t>
  </si>
  <si>
    <t>Feb. 23, 2015</t>
  </si>
  <si>
    <t>Aug. 18, 2014</t>
  </si>
  <si>
    <t>Sep. 28, 2016</t>
  </si>
  <si>
    <t>Aug. 05, 2016</t>
  </si>
  <si>
    <t>Jun. 14, 2016</t>
  </si>
  <si>
    <t>Jun. 10, 2016</t>
  </si>
  <si>
    <t>Mar. 29, 2016</t>
  </si>
  <si>
    <t>Mar. 22, 2016</t>
  </si>
  <si>
    <t>Jan. 15, 2016</t>
  </si>
  <si>
    <t>Oct. 30, 2015</t>
  </si>
  <si>
    <t>Extension of expiration date</t>
  </si>
  <si>
    <t>Number of stock</t>
  </si>
  <si>
    <t>Stock per shre price</t>
  </si>
  <si>
    <t>Proceeds from stock</t>
  </si>
  <si>
    <t>Number of warrants and stock options exercised</t>
  </si>
  <si>
    <t>Proceeds from warrant exercises</t>
  </si>
  <si>
    <t>Common stock shares issued upon conversion</t>
  </si>
  <si>
    <t>Weighted average exercise price</t>
  </si>
  <si>
    <t>Volatility</t>
  </si>
  <si>
    <t>82.90%</t>
  </si>
  <si>
    <t>Risk free rate</t>
  </si>
  <si>
    <t>1.70%</t>
  </si>
  <si>
    <t>Weighted average remaining contractual life</t>
  </si>
  <si>
    <t>Fair market value</t>
  </si>
  <si>
    <t>Warrant [Member] | Dec. 1, 2015 [Member]</t>
  </si>
  <si>
    <t>Stock option [Member]</t>
  </si>
  <si>
    <t>Stock options exercised to purchase common stock, Number</t>
  </si>
  <si>
    <t>Expected term</t>
  </si>
  <si>
    <t>Share price</t>
  </si>
  <si>
    <t>81.30%</t>
  </si>
  <si>
    <t>81.94%</t>
  </si>
  <si>
    <t>83.11%</t>
  </si>
  <si>
    <t>84.40%</t>
  </si>
  <si>
    <t>87.90%</t>
  </si>
  <si>
    <t>88.30%</t>
  </si>
  <si>
    <t>72.10%</t>
  </si>
  <si>
    <t>1.92%</t>
  </si>
  <si>
    <t>1.56%</t>
  </si>
  <si>
    <t>1.25%</t>
  </si>
  <si>
    <t>1.22%</t>
  </si>
  <si>
    <t>1.58%</t>
  </si>
  <si>
    <t>1.65%</t>
  </si>
  <si>
    <t>1.54%</t>
  </si>
  <si>
    <t>Common stock shares increased for future issuance</t>
  </si>
  <si>
    <t>Common stock shares reserved for future issuance</t>
  </si>
  <si>
    <t>Stock options expired unexercised</t>
  </si>
  <si>
    <t>Stock options grants in period</t>
  </si>
  <si>
    <t>Stock option vesting period</t>
  </si>
  <si>
    <t>12 months</t>
  </si>
  <si>
    <t>6 months</t>
  </si>
  <si>
    <t>Stock option expiration period</t>
  </si>
  <si>
    <t>Stock option expiration period, description</t>
  </si>
  <si>
    <t>These options
vest six months after the date of grant, and expire four years after the vesting date</t>
  </si>
  <si>
    <t>Stock option vesting date</t>
  </si>
  <si>
    <t>Aug. 17,
		2015</t>
  </si>
  <si>
    <t>Jan. 23,
		2016</t>
  </si>
  <si>
    <t>Aug. 18,
		2015</t>
  </si>
  <si>
    <t>Stock option expiration date</t>
  </si>
  <si>
    <t>Stock option expense</t>
  </si>
  <si>
    <t>Unrecognized unvested stock options compensation cost</t>
  </si>
  <si>
    <t>Share based compensation non-vested recognization period</t>
  </si>
  <si>
    <t>9 months</t>
  </si>
  <si>
    <t>Stock option [Member] | 2015 Stock Incentive Plan [Member]</t>
  </si>
  <si>
    <t>Stock option [Member] | Option amendment 1 [Member]</t>
  </si>
  <si>
    <t>Amortization of stock option, realized value</t>
  </si>
  <si>
    <t>Aug. 16,
		2015</t>
  </si>
  <si>
    <t>Stock option [Member] | Option amendment 1 [Member] | Minimum [Member]</t>
  </si>
  <si>
    <t>Stock option [Member] | Option amendment 1 [Member] | Maximum [Member]</t>
  </si>
  <si>
    <t>Stock option [Member] | Option amendment 2 [Member]</t>
  </si>
  <si>
    <t>Stock option [Member] | Option amendment 2 [Member] | Minimum [Member]</t>
  </si>
  <si>
    <t>Stock option [Member] | Option amendment 2 [Member] | Maximum [Member]</t>
  </si>
  <si>
    <t>Stock option one [Member]</t>
  </si>
  <si>
    <t>Income Taxes (Details) - USD ($)</t>
  </si>
  <si>
    <t>Income Taxes Details</t>
  </si>
  <si>
    <t>Tax adjustments</t>
  </si>
  <si>
    <t>Estimated net operating losses</t>
  </si>
  <si>
    <t>Tax rate</t>
  </si>
  <si>
    <t>28.00%</t>
  </si>
  <si>
    <t>26.00%</t>
  </si>
  <si>
    <t>Income tax recovery at statutory rate</t>
  </si>
  <si>
    <t>Valuation allowance</t>
  </si>
  <si>
    <t>Refund received re previous tax year</t>
  </si>
  <si>
    <t>Income Taxes (Details 1) - USD ($)</t>
  </si>
  <si>
    <t>Income Taxes Details 1</t>
  </si>
  <si>
    <t>Net operating losses carried forward</t>
  </si>
  <si>
    <t>Net deferred income tax asset</t>
  </si>
  <si>
    <t>Income Taxes (Details Narrative) - USD ($)</t>
  </si>
  <si>
    <t>Income Taxes Details Narrative</t>
  </si>
  <si>
    <t>Net operating losses</t>
  </si>
  <si>
    <t>Commitments and Contingencies (Details)</t>
  </si>
  <si>
    <t>Commitments And Contingencies Details</t>
  </si>
  <si>
    <t>Greater than 5 years</t>
  </si>
  <si>
    <t>Total minimum lease payments</t>
  </si>
  <si>
    <t>Less: Amount representing interest</t>
  </si>
  <si>
    <t>Present value of minimum lease payments</t>
  </si>
  <si>
    <t>Commitments and Contingencies (Details 1)</t>
  </si>
  <si>
    <t>Commitments And Contingencies Details 1</t>
  </si>
  <si>
    <t>Thereafter</t>
  </si>
  <si>
    <t>Commitments and Contingencies (Details Narrative) - USD ($)</t>
  </si>
  <si>
    <t>Oct. 04, 2016</t>
  </si>
  <si>
    <t>Aug. 08, 2014</t>
  </si>
  <si>
    <t>Jul. 11, 2012</t>
  </si>
  <si>
    <t>Sep. 16, 2016</t>
  </si>
  <si>
    <t>Mar. 16, 2010</t>
  </si>
  <si>
    <t>May 31, 2017</t>
  </si>
  <si>
    <t>Mar. 31, 2017</t>
  </si>
  <si>
    <t>Nov. 02, 2016</t>
  </si>
  <si>
    <t>Apr. 15, 2015</t>
  </si>
  <si>
    <t>Leased equipment amortized period</t>
  </si>
  <si>
    <t>Accumulated depreciation related to the leased equipment</t>
  </si>
  <si>
    <t>Vehicles [Member] | Minimum [Member]</t>
  </si>
  <si>
    <t>1 year</t>
  </si>
  <si>
    <t>Vehicles [Member] | Maximum [Member]</t>
  </si>
  <si>
    <t>Long Term Debt: Preface S.A. Loan Agreement [Member]</t>
  </si>
  <si>
    <t>Fixed rate on lease</t>
  </si>
  <si>
    <t>4.85%</t>
  </si>
  <si>
    <t>Aggrement trem</t>
  </si>
  <si>
    <t>Unsecured loan</t>
  </si>
  <si>
    <t>Hvidovre Hospital, Denmark Agreements [Member]</t>
  </si>
  <si>
    <t>2 years</t>
  </si>
  <si>
    <t>Amount payable</t>
  </si>
  <si>
    <t>Additional cost</t>
  </si>
  <si>
    <t>Bonn University Agreement [Member]</t>
  </si>
  <si>
    <t>Capital Lease Agreement [Member]</t>
  </si>
  <si>
    <t>Maximum funding limit</t>
  </si>
  <si>
    <t>15 years</t>
  </si>
  <si>
    <t>Amount paid</t>
  </si>
  <si>
    <t>Purchase the Property outright upon payment</t>
  </si>
  <si>
    <t>Purchase price for the Property</t>
  </si>
  <si>
    <t>Increment liability</t>
  </si>
  <si>
    <t>Capital Lease Agreement [Member] | Minimum [Member]</t>
  </si>
  <si>
    <t>27 years</t>
  </si>
  <si>
    <t>Capital Lease Agreement [Member] | Maximum [Member]</t>
  </si>
  <si>
    <t>99 years</t>
  </si>
  <si>
    <t>First lease payment</t>
  </si>
  <si>
    <t>Quarterly lease payments</t>
  </si>
  <si>
    <t>2.62%</t>
  </si>
  <si>
    <t>Consulting Agreement [Member]</t>
  </si>
  <si>
    <t>Amount recevable against services</t>
  </si>
  <si>
    <t>Walloon Region Grant [Member]</t>
  </si>
  <si>
    <t>Amount repayable</t>
  </si>
  <si>
    <t>Other income</t>
  </si>
  <si>
    <t>Royalty percetage on revenue</t>
  </si>
  <si>
    <t>6.00%</t>
  </si>
  <si>
    <t>Maximum amount payable</t>
  </si>
  <si>
    <t>Outstanding amount repaid</t>
  </si>
  <si>
    <t>Subsequent Events (Narrative Narrative) - USD ($)</t>
  </si>
  <si>
    <t>Jan. 01, 2017</t>
  </si>
  <si>
    <t>Feb. 14, 2017</t>
  </si>
  <si>
    <t>Feb. 13, 2017</t>
  </si>
  <si>
    <t>Jan. 26, 2017</t>
  </si>
  <si>
    <t>Common stock issued</t>
  </si>
  <si>
    <t>Subsequent Event [Member]</t>
  </si>
  <si>
    <t>Option granted to purchase shares</t>
  </si>
  <si>
    <t>Options vesting date</t>
  </si>
  <si>
    <t>January 1, 2018</t>
  </si>
  <si>
    <t>February 13, 2018</t>
  </si>
  <si>
    <t>Option expiry term</t>
  </si>
  <si>
    <t>Stock price</t>
  </si>
  <si>
    <t>80.70%</t>
  </si>
  <si>
    <t>55.65%</t>
  </si>
  <si>
    <t>80.17%</t>
  </si>
  <si>
    <t>2.26%</t>
  </si>
  <si>
    <t>0.66%</t>
  </si>
  <si>
    <t>2.24%</t>
  </si>
  <si>
    <t>Expected trem</t>
  </si>
  <si>
    <t>Subsequent Event [Member] | Warrant [Member]</t>
  </si>
  <si>
    <t>Net cash procee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6128049</v>
      </c>
    </row>
    <row r="15" spans="1:4">
      <c r="A15" s="4" t="s">
        <v>25</v>
      </c>
      <c r="D15" s="6" t="n">
        <v>5622882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66</v>
      </c>
      <c r="B11" s="4" t="s">
        <v>191</v>
      </c>
    </row>
    <row r="12" spans="1:2">
      <c r="A12" s="4" t="s">
        <v>192</v>
      </c>
      <c r="B12" s="4" t="s">
        <v>193</v>
      </c>
    </row>
    <row r="13" spans="1:2">
      <c r="A13" s="4" t="s">
        <v>152</v>
      </c>
      <c r="B13" s="4" t="s">
        <v>194</v>
      </c>
    </row>
    <row r="14" spans="1:2">
      <c r="A14" s="4" t="s">
        <v>155</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76</v>
      </c>
      <c r="B19" s="4" t="s">
        <v>204</v>
      </c>
    </row>
    <row r="20" spans="1:2">
      <c r="A20" s="4" t="s">
        <v>205</v>
      </c>
      <c r="B20" s="4" t="s">
        <v>206</v>
      </c>
    </row>
    <row r="21" spans="1:2">
      <c r="A21" s="4" t="s">
        <v>207</v>
      </c>
      <c r="B21"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678734</v>
      </c>
      <c r="C3" s="6" t="n">
        <v>5916006</v>
      </c>
    </row>
    <row r="4" spans="1:3">
      <c r="A4" s="4" t="s">
        <v>33</v>
      </c>
      <c r="B4" s="5" t="n">
        <v>165927</v>
      </c>
      <c r="C4" s="5" t="n">
        <v>152926</v>
      </c>
    </row>
    <row r="5" spans="1:3">
      <c r="A5" s="4" t="s">
        <v>34</v>
      </c>
      <c r="B5" s="5" t="n">
        <v>166887</v>
      </c>
      <c r="C5" s="5" t="n">
        <v>153723</v>
      </c>
    </row>
    <row r="6" spans="1:3">
      <c r="A6" s="4" t="s">
        <v>35</v>
      </c>
      <c r="B6" s="5" t="n">
        <v>22011548</v>
      </c>
      <c r="C6" s="5" t="n">
        <v>6222655</v>
      </c>
    </row>
    <row r="7" spans="1:3">
      <c r="A7" s="4" t="s">
        <v>36</v>
      </c>
      <c r="B7" s="5" t="n">
        <v>2119027</v>
      </c>
      <c r="C7" s="5" t="n">
        <v>783805</v>
      </c>
    </row>
    <row r="8" spans="1:3">
      <c r="A8" s="4" t="s">
        <v>37</v>
      </c>
      <c r="B8" s="5" t="n">
        <v>602193</v>
      </c>
      <c r="C8" s="5" t="n">
        <v>705381</v>
      </c>
    </row>
    <row r="9" spans="1:3">
      <c r="A9" s="4" t="s">
        <v>38</v>
      </c>
      <c r="B9" s="5" t="n">
        <v>24732768</v>
      </c>
      <c r="C9" s="5" t="n">
        <v>7711841</v>
      </c>
    </row>
    <row r="10" spans="1:3">
      <c r="A10" s="3" t="s">
        <v>39</v>
      </c>
    </row>
    <row r="11" spans="1:3">
      <c r="A11" s="4" t="s">
        <v>40</v>
      </c>
      <c r="B11" s="5" t="n">
        <v>281179</v>
      </c>
      <c r="C11" s="5" t="n">
        <v>323513</v>
      </c>
    </row>
    <row r="12" spans="1:3">
      <c r="A12" s="4" t="s">
        <v>41</v>
      </c>
      <c r="B12" s="5" t="n">
        <v>1439275</v>
      </c>
      <c r="C12" s="5" t="n">
        <v>388647</v>
      </c>
    </row>
    <row r="13" spans="1:3">
      <c r="A13" s="4" t="s">
        <v>42</v>
      </c>
      <c r="B13" s="5" t="n">
        <v>81057</v>
      </c>
      <c r="C13" s="5" t="n">
        <v>71893</v>
      </c>
    </row>
    <row r="14" spans="1:3">
      <c r="A14" s="4" t="s">
        <v>43</v>
      </c>
      <c r="B14" s="5" t="n">
        <v>30655</v>
      </c>
      <c r="C14" s="4" t="s">
        <v>44</v>
      </c>
    </row>
    <row r="15" spans="1:3">
      <c r="A15" s="4" t="s">
        <v>45</v>
      </c>
      <c r="B15" s="5" t="n">
        <v>119016</v>
      </c>
      <c r="C15" s="5" t="n">
        <v>81338</v>
      </c>
    </row>
    <row r="16" spans="1:3">
      <c r="A16" s="4" t="s">
        <v>46</v>
      </c>
      <c r="B16" s="5" t="n">
        <v>45510</v>
      </c>
      <c r="C16" s="5" t="n">
        <v>219360</v>
      </c>
    </row>
    <row r="17" spans="1:3">
      <c r="A17" s="4" t="s">
        <v>47</v>
      </c>
      <c r="B17" s="5" t="n">
        <v>36804</v>
      </c>
      <c r="C17" s="5" t="n">
        <v>34899</v>
      </c>
    </row>
    <row r="18" spans="1:3">
      <c r="A18" s="4" t="s">
        <v>48</v>
      </c>
      <c r="B18" s="5" t="n">
        <v>2033496</v>
      </c>
      <c r="C18" s="5" t="n">
        <v>1119650</v>
      </c>
    </row>
    <row r="19" spans="1:3">
      <c r="A19" s="4" t="s">
        <v>49</v>
      </c>
      <c r="B19" s="5" t="n">
        <v>432027</v>
      </c>
      <c r="C19" s="4" t="s">
        <v>44</v>
      </c>
    </row>
    <row r="20" spans="1:3">
      <c r="A20" s="4" t="s">
        <v>50</v>
      </c>
      <c r="B20" s="5" t="n">
        <v>889810</v>
      </c>
      <c r="C20" s="5" t="n">
        <v>299863</v>
      </c>
    </row>
    <row r="21" spans="1:3">
      <c r="A21" s="4" t="s">
        <v>51</v>
      </c>
      <c r="B21" s="5" t="n">
        <v>202325</v>
      </c>
      <c r="C21" s="5" t="n">
        <v>248009</v>
      </c>
    </row>
    <row r="22" spans="1:3">
      <c r="A22" s="4" t="s">
        <v>52</v>
      </c>
      <c r="B22" s="5" t="n">
        <v>3557658</v>
      </c>
      <c r="C22" s="5" t="n">
        <v>1667522</v>
      </c>
    </row>
    <row r="23" spans="1:3">
      <c r="A23" s="3" t="s">
        <v>53</v>
      </c>
    </row>
    <row r="24" spans="1:3">
      <c r="A24" s="4" t="s">
        <v>54</v>
      </c>
      <c r="B24" s="5" t="n">
        <v>26126</v>
      </c>
      <c r="C24" s="5" t="n">
        <v>18763</v>
      </c>
    </row>
    <row r="25" spans="1:3">
      <c r="A25" s="4" t="s">
        <v>55</v>
      </c>
      <c r="B25" s="5" t="n">
        <v>62287252</v>
      </c>
      <c r="C25" s="5" t="n">
        <v>35149420</v>
      </c>
    </row>
    <row r="26" spans="1:3">
      <c r="A26" s="4" t="s">
        <v>56</v>
      </c>
      <c r="B26" s="5" t="n">
        <v>-193297</v>
      </c>
      <c r="C26" s="5" t="n">
        <v>-84171</v>
      </c>
    </row>
    <row r="27" spans="1:3">
      <c r="A27" s="4" t="s">
        <v>57</v>
      </c>
      <c r="B27" s="5" t="n">
        <v>-40944971</v>
      </c>
      <c r="C27" s="5" t="n">
        <v>-29039693</v>
      </c>
    </row>
    <row r="28" spans="1:3">
      <c r="A28" s="4" t="s">
        <v>58</v>
      </c>
      <c r="B28" s="5" t="n">
        <v>21175110</v>
      </c>
      <c r="C28" s="5" t="n">
        <v>6044319</v>
      </c>
    </row>
    <row r="29" spans="1:3">
      <c r="A29" s="4" t="s">
        <v>59</v>
      </c>
      <c r="B29" s="6" t="n">
        <v>24732768</v>
      </c>
      <c r="C29" s="6" t="n">
        <v>7711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4" t="s">
        <v>226</v>
      </c>
    </row>
    <row r="4" spans="1:2">
      <c r="A4" s="4" t="s">
        <v>227</v>
      </c>
      <c r="B4" s="4" t="s">
        <v>228</v>
      </c>
    </row>
    <row r="5" spans="1:2">
      <c r="A5" s="4" t="s">
        <v>229</v>
      </c>
      <c r="B5" s="4" t="s">
        <v>230</v>
      </c>
    </row>
    <row r="6" spans="1:2">
      <c r="A6" s="4" t="s">
        <v>231</v>
      </c>
    </row>
    <row r="7" spans="1:2">
      <c r="A7" s="4" t="s">
        <v>227</v>
      </c>
      <c r="B7" s="4" t="s">
        <v>232</v>
      </c>
    </row>
    <row r="8" spans="1:2">
      <c r="A8" s="4" t="s">
        <v>229</v>
      </c>
      <c r="B8"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8"/>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252</v>
      </c>
      <c r="B1" s="2" t="s">
        <v>1</v>
      </c>
      <c r="D1" s="2" t="s">
        <v>253</v>
      </c>
    </row>
    <row r="2" spans="1:4">
      <c r="B2" s="2" t="s">
        <v>2</v>
      </c>
      <c r="C2" s="2" t="s">
        <v>30</v>
      </c>
      <c r="D2" s="2" t="s">
        <v>2</v>
      </c>
    </row>
    <row r="3" spans="1:4">
      <c r="A3" s="3" t="s">
        <v>254</v>
      </c>
    </row>
    <row r="4" spans="1:4">
      <c r="A4" s="4" t="s">
        <v>90</v>
      </c>
      <c r="B4" s="6" t="n">
        <v>-11905278</v>
      </c>
      <c r="C4" s="6" t="n">
        <v>-9530242</v>
      </c>
      <c r="D4" s="6" t="n">
        <v>-409449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60</v>
      </c>
    </row>
    <row r="7" spans="1:2">
      <c r="A7" s="4" t="s">
        <v>261</v>
      </c>
    </row>
    <row r="8" spans="1:2">
      <c r="A8" s="4" t="s">
        <v>257</v>
      </c>
      <c r="B8" s="4" t="s">
        <v>260</v>
      </c>
    </row>
    <row r="9" spans="1:2">
      <c r="A9" s="4" t="s">
        <v>262</v>
      </c>
    </row>
    <row r="10" spans="1:2">
      <c r="A10" s="4" t="s">
        <v>257</v>
      </c>
      <c r="B10" s="4" t="s">
        <v>260</v>
      </c>
    </row>
    <row r="11" spans="1:2">
      <c r="A11" s="4" t="s">
        <v>263</v>
      </c>
    </row>
    <row r="12" spans="1:2">
      <c r="A12" s="4" t="s">
        <v>257</v>
      </c>
      <c r="B12"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row>
    <row r="4" spans="1:2">
      <c r="A4" s="4" t="s">
        <v>257</v>
      </c>
      <c r="B4" s="4" t="s">
        <v>267</v>
      </c>
    </row>
    <row r="5" spans="1:2">
      <c r="A5" s="4" t="s">
        <v>268</v>
      </c>
    </row>
    <row r="6" spans="1:2">
      <c r="A6" s="4" t="s">
        <v>257</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0</v>
      </c>
      <c r="B1" s="2" t="s">
        <v>1</v>
      </c>
    </row>
    <row r="2" spans="1:4">
      <c r="B2" s="2" t="s">
        <v>2</v>
      </c>
      <c r="C2" s="2" t="s">
        <v>30</v>
      </c>
      <c r="D2" s="2" t="s">
        <v>271</v>
      </c>
    </row>
    <row r="3" spans="1:4">
      <c r="A3" s="4" t="s">
        <v>32</v>
      </c>
      <c r="B3" s="6" t="n">
        <v>21678734</v>
      </c>
      <c r="C3" s="6" t="n">
        <v>5916006</v>
      </c>
      <c r="D3" s="6" t="n">
        <v>2138964</v>
      </c>
    </row>
    <row r="4" spans="1:4">
      <c r="A4" s="4" t="s">
        <v>56</v>
      </c>
      <c r="B4" s="5" t="n">
        <v>-193297</v>
      </c>
      <c r="C4" s="5" t="n">
        <v>-84171</v>
      </c>
    </row>
    <row r="5" spans="1:4">
      <c r="A5" s="4" t="s">
        <v>272</v>
      </c>
      <c r="B5" s="5" t="n">
        <v>6837515</v>
      </c>
      <c r="C5" s="5" t="n">
        <v>6101718</v>
      </c>
    </row>
    <row r="6" spans="1:4">
      <c r="A6" s="4" t="s">
        <v>273</v>
      </c>
      <c r="B6" s="4" t="s">
        <v>44</v>
      </c>
      <c r="C6" s="4" t="s">
        <v>44</v>
      </c>
    </row>
    <row r="7" spans="1:4">
      <c r="A7" s="4" t="s">
        <v>274</v>
      </c>
    </row>
    <row r="8" spans="1:4">
      <c r="A8" s="4" t="s">
        <v>32</v>
      </c>
      <c r="B8" s="5" t="n">
        <v>17154377</v>
      </c>
      <c r="C8" s="5" t="n">
        <v>762187</v>
      </c>
    </row>
    <row r="9" spans="1:4">
      <c r="A9" s="4" t="s">
        <v>275</v>
      </c>
    </row>
    <row r="10" spans="1:4">
      <c r="A10" s="4" t="s">
        <v>32</v>
      </c>
      <c r="B10" s="5" t="n">
        <v>2401894</v>
      </c>
      <c r="C10" s="5" t="n">
        <v>395100</v>
      </c>
    </row>
    <row r="11" spans="1:4">
      <c r="A11" s="4" t="s">
        <v>276</v>
      </c>
    </row>
    <row r="12" spans="1:4">
      <c r="A12" s="4" t="s">
        <v>32</v>
      </c>
      <c r="B12" s="5" t="n">
        <v>1719937</v>
      </c>
      <c r="C12" s="5" t="n">
        <v>4338088</v>
      </c>
    </row>
    <row r="13" spans="1:4">
      <c r="A13" s="4" t="s">
        <v>277</v>
      </c>
    </row>
    <row r="14" spans="1:4">
      <c r="A14" s="4" t="s">
        <v>32</v>
      </c>
      <c r="B14" s="4" t="s">
        <v>44</v>
      </c>
      <c r="C14" s="4" t="s">
        <v>44</v>
      </c>
    </row>
    <row r="15" spans="1:4">
      <c r="A15" s="4" t="s">
        <v>278</v>
      </c>
    </row>
    <row r="16" spans="1:4">
      <c r="A16" s="4" t="s">
        <v>279</v>
      </c>
      <c r="B16" s="5" t="n">
        <v>2548666</v>
      </c>
      <c r="C16" s="5" t="n">
        <v>22578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53</v>
      </c>
    </row>
    <row r="3" spans="1:3">
      <c r="A3" s="4" t="s">
        <v>61</v>
      </c>
      <c r="B3" s="7" t="n">
        <v>0.001</v>
      </c>
      <c r="C3" s="7" t="n">
        <v>0.001</v>
      </c>
    </row>
    <row r="4" spans="1:3">
      <c r="A4" s="4" t="s">
        <v>62</v>
      </c>
      <c r="B4" s="5" t="n">
        <v>100000000</v>
      </c>
      <c r="C4" s="5" t="n">
        <v>100000000</v>
      </c>
    </row>
    <row r="5" spans="1:3">
      <c r="A5" s="4" t="s">
        <v>63</v>
      </c>
      <c r="B5" s="5" t="n">
        <v>26126049</v>
      </c>
      <c r="C5" s="5" t="n">
        <v>18763272</v>
      </c>
    </row>
    <row r="6" spans="1:3">
      <c r="A6" s="4" t="s">
        <v>64</v>
      </c>
      <c r="B6" s="5" t="n">
        <v>26126049</v>
      </c>
      <c r="C6" s="5" t="n">
        <v>1876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0</v>
      </c>
    </row>
    <row r="2" spans="1:3">
      <c r="A2" s="4" t="s">
        <v>281</v>
      </c>
      <c r="B2" s="6" t="n">
        <v>2545454</v>
      </c>
      <c r="C2" s="6" t="n">
        <v>1026006</v>
      </c>
    </row>
    <row r="3" spans="1:3">
      <c r="A3" s="4" t="s">
        <v>282</v>
      </c>
      <c r="B3" s="5" t="n">
        <v>426427</v>
      </c>
      <c r="C3" s="5" t="n">
        <v>242201</v>
      </c>
    </row>
    <row r="4" spans="1:3">
      <c r="A4" s="4" t="s">
        <v>283</v>
      </c>
      <c r="B4" s="5" t="n">
        <v>2119027</v>
      </c>
      <c r="C4" s="5" t="n">
        <v>783805</v>
      </c>
    </row>
    <row r="5" spans="1:3">
      <c r="A5" s="4" t="s">
        <v>256</v>
      </c>
    </row>
    <row r="6" spans="1:3">
      <c r="A6" s="4" t="s">
        <v>281</v>
      </c>
      <c r="B6" s="5" t="n">
        <v>157002</v>
      </c>
      <c r="C6" s="5" t="n">
        <v>72317</v>
      </c>
    </row>
    <row r="7" spans="1:3">
      <c r="A7" s="4" t="s">
        <v>282</v>
      </c>
      <c r="B7" s="5" t="n">
        <v>68229</v>
      </c>
      <c r="C7" s="5" t="n">
        <v>45731</v>
      </c>
    </row>
    <row r="8" spans="1:3">
      <c r="A8" s="4" t="s">
        <v>283</v>
      </c>
      <c r="B8" s="5" t="n">
        <v>88773</v>
      </c>
      <c r="C8" s="5" t="n">
        <v>26586</v>
      </c>
    </row>
    <row r="9" spans="1:3">
      <c r="A9" s="4" t="s">
        <v>259</v>
      </c>
    </row>
    <row r="10" spans="1:3">
      <c r="A10" s="4" t="s">
        <v>281</v>
      </c>
      <c r="B10" s="5" t="n">
        <v>313655</v>
      </c>
      <c r="C10" s="5" t="n">
        <v>319209</v>
      </c>
    </row>
    <row r="11" spans="1:3">
      <c r="A11" s="4" t="s">
        <v>282</v>
      </c>
      <c r="B11" s="5" t="n">
        <v>151541</v>
      </c>
      <c r="C11" s="5" t="n">
        <v>108589</v>
      </c>
    </row>
    <row r="12" spans="1:3">
      <c r="A12" s="4" t="s">
        <v>283</v>
      </c>
      <c r="B12" s="5" t="n">
        <v>162114</v>
      </c>
      <c r="C12" s="5" t="n">
        <v>210620</v>
      </c>
    </row>
    <row r="13" spans="1:3">
      <c r="A13" s="4" t="s">
        <v>261</v>
      </c>
    </row>
    <row r="14" spans="1:3">
      <c r="A14" s="4" t="s">
        <v>281</v>
      </c>
      <c r="B14" s="5" t="n">
        <v>578830</v>
      </c>
      <c r="C14" s="5" t="n">
        <v>600325</v>
      </c>
    </row>
    <row r="15" spans="1:3">
      <c r="A15" s="4" t="s">
        <v>282</v>
      </c>
      <c r="B15" s="5" t="n">
        <v>183296</v>
      </c>
      <c r="C15" s="5" t="n">
        <v>70038</v>
      </c>
    </row>
    <row r="16" spans="1:3">
      <c r="A16" s="4" t="s">
        <v>283</v>
      </c>
      <c r="B16" s="5" t="n">
        <v>395534</v>
      </c>
      <c r="C16" s="5" t="n">
        <v>530287</v>
      </c>
    </row>
    <row r="17" spans="1:3">
      <c r="A17" s="4" t="s">
        <v>262</v>
      </c>
    </row>
    <row r="18" spans="1:3">
      <c r="A18" s="4" t="s">
        <v>281</v>
      </c>
      <c r="B18" s="5" t="n">
        <v>32932</v>
      </c>
      <c r="C18" s="5" t="n">
        <v>34155</v>
      </c>
    </row>
    <row r="19" spans="1:3">
      <c r="A19" s="4" t="s">
        <v>282</v>
      </c>
      <c r="B19" s="5" t="n">
        <v>23361</v>
      </c>
      <c r="C19" s="5" t="n">
        <v>17843</v>
      </c>
    </row>
    <row r="20" spans="1:3">
      <c r="A20" s="4" t="s">
        <v>283</v>
      </c>
      <c r="B20" s="5" t="n">
        <v>9571</v>
      </c>
      <c r="C20" s="5" t="n">
        <v>16312</v>
      </c>
    </row>
    <row r="21" spans="1:3">
      <c r="A21" s="4" t="s">
        <v>263</v>
      </c>
    </row>
    <row r="22" spans="1:3">
      <c r="A22" s="4" t="s">
        <v>281</v>
      </c>
      <c r="B22" s="5" t="n">
        <v>1378911</v>
      </c>
      <c r="C22" s="4" t="s">
        <v>44</v>
      </c>
    </row>
    <row r="23" spans="1:3">
      <c r="A23" s="4" t="s">
        <v>282</v>
      </c>
      <c r="B23" s="4" t="s">
        <v>44</v>
      </c>
      <c r="C23" s="4" t="s">
        <v>44</v>
      </c>
    </row>
    <row r="24" spans="1:3">
      <c r="A24" s="4" t="s">
        <v>283</v>
      </c>
      <c r="B24" s="5" t="n">
        <v>1378911</v>
      </c>
      <c r="C24" s="4" t="s">
        <v>44</v>
      </c>
    </row>
    <row r="25" spans="1:3">
      <c r="A25" s="4" t="s">
        <v>284</v>
      </c>
    </row>
    <row r="26" spans="1:3">
      <c r="A26" s="4" t="s">
        <v>281</v>
      </c>
      <c r="B26" s="5" t="n">
        <v>84124</v>
      </c>
      <c r="C26" s="4" t="s">
        <v>44</v>
      </c>
    </row>
    <row r="27" spans="1:3">
      <c r="A27" s="4" t="s">
        <v>282</v>
      </c>
      <c r="B27" s="4" t="s">
        <v>44</v>
      </c>
      <c r="C27" s="4" t="s">
        <v>44</v>
      </c>
    </row>
    <row r="28" spans="1:3">
      <c r="A28" s="4" t="s">
        <v>283</v>
      </c>
      <c r="B28" s="6" t="n">
        <v>84124</v>
      </c>
      <c r="C28" s="4" t="s">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85</v>
      </c>
      <c r="B1" s="2" t="s">
        <v>286</v>
      </c>
      <c r="C1" s="2" t="s">
        <v>287</v>
      </c>
      <c r="D1" s="2" t="s">
        <v>2</v>
      </c>
      <c r="E1" s="2" t="s">
        <v>30</v>
      </c>
    </row>
    <row r="2" spans="1:5">
      <c r="A2" s="3" t="s">
        <v>288</v>
      </c>
    </row>
    <row r="3" spans="1:5">
      <c r="A3" s="4" t="s">
        <v>289</v>
      </c>
      <c r="D3" s="6" t="n">
        <v>222944</v>
      </c>
      <c r="E3" s="6" t="n">
        <v>150439</v>
      </c>
    </row>
    <row r="4" spans="1:5">
      <c r="A4" s="4" t="s">
        <v>290</v>
      </c>
      <c r="B4" s="6" t="n">
        <v>578830</v>
      </c>
      <c r="C4" s="6" t="n">
        <v>11777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1</v>
      </c>
      <c r="B1" s="2" t="s">
        <v>2</v>
      </c>
      <c r="C1" s="2" t="s">
        <v>30</v>
      </c>
    </row>
    <row r="2" spans="1:3">
      <c r="A2" s="4" t="s">
        <v>281</v>
      </c>
      <c r="B2" s="6" t="n">
        <v>1085133</v>
      </c>
      <c r="C2" s="6" t="n">
        <v>1119302</v>
      </c>
    </row>
    <row r="3" spans="1:3">
      <c r="A3" s="4" t="s">
        <v>292</v>
      </c>
      <c r="B3" s="5" t="n">
        <v>482940</v>
      </c>
      <c r="C3" s="5" t="n">
        <v>413921</v>
      </c>
    </row>
    <row r="4" spans="1:3">
      <c r="A4" s="4" t="s">
        <v>283</v>
      </c>
      <c r="B4" s="5" t="n">
        <v>602193</v>
      </c>
      <c r="C4" s="5" t="n">
        <v>705381</v>
      </c>
    </row>
    <row r="5" spans="1:3">
      <c r="A5" s="4" t="s">
        <v>293</v>
      </c>
    </row>
    <row r="6" spans="1:3">
      <c r="A6" s="4" t="s">
        <v>281</v>
      </c>
      <c r="B6" s="5" t="n">
        <v>1085133</v>
      </c>
      <c r="C6" s="5" t="n">
        <v>1119302</v>
      </c>
    </row>
    <row r="7" spans="1:3">
      <c r="A7" s="4" t="s">
        <v>292</v>
      </c>
      <c r="B7" s="5" t="n">
        <v>482940</v>
      </c>
      <c r="C7" s="5" t="n">
        <v>413921</v>
      </c>
    </row>
    <row r="8" spans="1:3">
      <c r="A8" s="4" t="s">
        <v>283</v>
      </c>
      <c r="B8" s="6" t="n">
        <v>602193</v>
      </c>
      <c r="C8" s="6" t="n">
        <v>7053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294</v>
      </c>
      <c r="B1" s="2" t="s">
        <v>295</v>
      </c>
    </row>
    <row r="2" spans="1:2">
      <c r="A2" s="3" t="s">
        <v>296</v>
      </c>
    </row>
    <row r="3" spans="1:2">
      <c r="A3" s="5" t="n">
        <v>2017</v>
      </c>
      <c r="B3" s="6" t="n">
        <v>82750</v>
      </c>
    </row>
    <row r="4" spans="1:2">
      <c r="A4" s="5" t="n">
        <v>2018</v>
      </c>
      <c r="B4" s="5" t="n">
        <v>82750</v>
      </c>
    </row>
    <row r="5" spans="1:2">
      <c r="A5" s="5" t="n">
        <v>2019</v>
      </c>
      <c r="B5" s="5" t="n">
        <v>82750</v>
      </c>
    </row>
    <row r="6" spans="1:2">
      <c r="A6" s="5" t="n">
        <v>2020</v>
      </c>
      <c r="B6" s="5" t="n">
        <v>82750</v>
      </c>
    </row>
    <row r="7" spans="1:2">
      <c r="A7" s="5" t="n">
        <v>2021</v>
      </c>
      <c r="B7" s="6" t="n">
        <v>82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97</v>
      </c>
      <c r="B1" s="2" t="s">
        <v>298</v>
      </c>
      <c r="C1" s="2" t="s">
        <v>1</v>
      </c>
    </row>
    <row r="2" spans="1:4">
      <c r="B2" s="2" t="s">
        <v>299</v>
      </c>
      <c r="C2" s="2" t="s">
        <v>2</v>
      </c>
      <c r="D2" s="2" t="s">
        <v>30</v>
      </c>
    </row>
    <row r="3" spans="1:4">
      <c r="A3" s="4" t="s">
        <v>300</v>
      </c>
      <c r="C3" s="6" t="n">
        <v>86462</v>
      </c>
      <c r="D3" s="6" t="n">
        <v>85901</v>
      </c>
    </row>
    <row r="4" spans="1:4">
      <c r="A4" s="4" t="s">
        <v>301</v>
      </c>
      <c r="B4" s="6" t="n">
        <v>55000</v>
      </c>
    </row>
    <row r="5" spans="1:4">
      <c r="A5" s="4" t="s">
        <v>266</v>
      </c>
    </row>
    <row r="6" spans="1:4">
      <c r="A6" s="4" t="s">
        <v>302</v>
      </c>
      <c r="C6" s="4" t="s">
        <v>267</v>
      </c>
    </row>
    <row r="7" spans="1:4">
      <c r="A7" s="4" t="s">
        <v>268</v>
      </c>
    </row>
    <row r="8" spans="1:4">
      <c r="A8" s="4" t="s">
        <v>302</v>
      </c>
      <c r="C8" s="4" t="s">
        <v>26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03</v>
      </c>
      <c r="B1" s="2" t="s">
        <v>1</v>
      </c>
    </row>
    <row r="2" spans="1:4">
      <c r="B2" s="2" t="s">
        <v>2</v>
      </c>
      <c r="C2" s="2" t="s">
        <v>30</v>
      </c>
      <c r="D2" s="2" t="s">
        <v>304</v>
      </c>
    </row>
    <row r="3" spans="1:4">
      <c r="A3" s="4" t="s">
        <v>305</v>
      </c>
      <c r="D3" s="7" t="n">
        <v>0.001</v>
      </c>
    </row>
    <row r="4" spans="1:4">
      <c r="A4" s="4" t="s">
        <v>306</v>
      </c>
      <c r="B4" s="6" t="n">
        <v>25302274</v>
      </c>
      <c r="C4" s="6" t="n">
        <v>12497621</v>
      </c>
    </row>
    <row r="5" spans="1:4">
      <c r="A5" s="4" t="s">
        <v>307</v>
      </c>
    </row>
    <row r="6" spans="1:4">
      <c r="A6" s="4" t="s">
        <v>308</v>
      </c>
      <c r="C6" s="5" t="n">
        <v>250000</v>
      </c>
    </row>
    <row r="7" spans="1:4">
      <c r="A7" s="4" t="s">
        <v>309</v>
      </c>
      <c r="C7" s="8" t="n">
        <v>1.05</v>
      </c>
    </row>
    <row r="8" spans="1:4">
      <c r="A8" s="4" t="s">
        <v>310</v>
      </c>
      <c r="C8" s="6" t="n">
        <v>262500</v>
      </c>
    </row>
    <row r="9" spans="1:4">
      <c r="A9" s="4" t="s">
        <v>311</v>
      </c>
      <c r="C9" s="5" t="n">
        <v>250000</v>
      </c>
    </row>
    <row r="10" spans="1:4">
      <c r="A10" s="4" t="s">
        <v>312</v>
      </c>
    </row>
    <row r="11" spans="1:4">
      <c r="A11" s="4" t="s">
        <v>308</v>
      </c>
      <c r="C11" s="5" t="n">
        <v>50000</v>
      </c>
    </row>
    <row r="12" spans="1:4">
      <c r="A12" s="4" t="s">
        <v>309</v>
      </c>
      <c r="C12" s="8" t="n">
        <v>3.01</v>
      </c>
    </row>
    <row r="13" spans="1:4">
      <c r="A13" s="4" t="s">
        <v>311</v>
      </c>
      <c r="C13" s="5" t="n">
        <v>14166</v>
      </c>
    </row>
    <row r="14" spans="1:4">
      <c r="A14" s="4" t="s">
        <v>313</v>
      </c>
    </row>
    <row r="15" spans="1:4">
      <c r="A15" s="4" t="s">
        <v>308</v>
      </c>
      <c r="C15" s="5" t="n">
        <v>50000</v>
      </c>
    </row>
    <row r="16" spans="1:4">
      <c r="A16" s="4" t="s">
        <v>309</v>
      </c>
      <c r="C16" s="8" t="n">
        <v>3.01</v>
      </c>
    </row>
    <row r="17" spans="1:4">
      <c r="A17" s="4" t="s">
        <v>311</v>
      </c>
      <c r="C17" s="5" t="n">
        <v>14081</v>
      </c>
    </row>
    <row r="18" spans="1:4">
      <c r="A18" s="4" t="s">
        <v>314</v>
      </c>
    </row>
    <row r="19" spans="1:4">
      <c r="A19" s="4" t="s">
        <v>308</v>
      </c>
      <c r="C19" s="5" t="n">
        <v>8000</v>
      </c>
    </row>
    <row r="20" spans="1:4">
      <c r="A20" s="4" t="s">
        <v>309</v>
      </c>
      <c r="C20" s="8" t="n">
        <v>2.4</v>
      </c>
    </row>
    <row r="21" spans="1:4">
      <c r="A21" s="4" t="s">
        <v>310</v>
      </c>
      <c r="C21" s="6" t="n">
        <v>19200</v>
      </c>
    </row>
    <row r="22" spans="1:4">
      <c r="A22" s="4" t="s">
        <v>311</v>
      </c>
      <c r="C22" s="5" t="n">
        <v>8000</v>
      </c>
    </row>
    <row r="23" spans="1:4">
      <c r="A23" s="4" t="s">
        <v>315</v>
      </c>
    </row>
    <row r="24" spans="1:4">
      <c r="A24" s="4" t="s">
        <v>308</v>
      </c>
      <c r="C24" s="5" t="n">
        <v>20000</v>
      </c>
    </row>
    <row r="25" spans="1:4">
      <c r="A25" s="4" t="s">
        <v>309</v>
      </c>
      <c r="C25" s="6" t="n">
        <v>3</v>
      </c>
    </row>
    <row r="26" spans="1:4">
      <c r="A26" s="4" t="s">
        <v>311</v>
      </c>
      <c r="C26" s="5" t="n">
        <v>4810</v>
      </c>
    </row>
    <row r="27" spans="1:4">
      <c r="A27" s="4" t="s">
        <v>316</v>
      </c>
    </row>
    <row r="28" spans="1:4">
      <c r="A28" s="4" t="s">
        <v>308</v>
      </c>
      <c r="C28" s="5" t="n">
        <v>300000</v>
      </c>
    </row>
    <row r="29" spans="1:4">
      <c r="A29" s="4" t="s">
        <v>309</v>
      </c>
      <c r="C29" s="8" t="n">
        <v>2.2</v>
      </c>
    </row>
    <row r="30" spans="1:4">
      <c r="A30" s="4" t="s">
        <v>310</v>
      </c>
      <c r="C30" s="6" t="n">
        <v>660000</v>
      </c>
    </row>
    <row r="31" spans="1:4">
      <c r="A31" s="4" t="s">
        <v>311</v>
      </c>
      <c r="C31" s="5" t="n">
        <v>300000</v>
      </c>
    </row>
    <row r="32" spans="1:4">
      <c r="A32" s="4" t="s">
        <v>317</v>
      </c>
    </row>
    <row r="33" spans="1:4">
      <c r="A33" s="4" t="s">
        <v>308</v>
      </c>
      <c r="C33" s="5" t="n">
        <v>100000</v>
      </c>
    </row>
    <row r="34" spans="1:4">
      <c r="A34" s="4" t="s">
        <v>309</v>
      </c>
      <c r="C34" s="8" t="n">
        <v>2.2</v>
      </c>
    </row>
    <row r="35" spans="1:4">
      <c r="A35" s="4" t="s">
        <v>310</v>
      </c>
      <c r="C35" s="6" t="n">
        <v>220000</v>
      </c>
    </row>
    <row r="36" spans="1:4">
      <c r="A36" s="4" t="s">
        <v>311</v>
      </c>
      <c r="C36" s="5" t="n">
        <v>100000</v>
      </c>
    </row>
    <row r="37" spans="1:4">
      <c r="A37" s="4" t="s">
        <v>318</v>
      </c>
    </row>
    <row r="38" spans="1:4">
      <c r="A38" s="4" t="s">
        <v>308</v>
      </c>
      <c r="C38" s="5" t="n">
        <v>12500</v>
      </c>
    </row>
    <row r="39" spans="1:4">
      <c r="A39" s="4" t="s">
        <v>309</v>
      </c>
      <c r="C39" s="8" t="n">
        <v>2.2</v>
      </c>
    </row>
    <row r="40" spans="1:4">
      <c r="A40" s="4" t="s">
        <v>310</v>
      </c>
      <c r="C40" s="6" t="n">
        <v>27500</v>
      </c>
    </row>
    <row r="41" spans="1:4">
      <c r="A41" s="4" t="s">
        <v>311</v>
      </c>
      <c r="C41" s="5" t="n">
        <v>12500</v>
      </c>
    </row>
    <row r="42" spans="1:4">
      <c r="A42" s="4" t="s">
        <v>319</v>
      </c>
    </row>
    <row r="43" spans="1:4">
      <c r="A43" s="4" t="s">
        <v>308</v>
      </c>
      <c r="C43" s="5" t="n">
        <v>25000</v>
      </c>
    </row>
    <row r="44" spans="1:4">
      <c r="A44" s="4" t="s">
        <v>309</v>
      </c>
      <c r="C44" s="8" t="n">
        <v>2.2</v>
      </c>
    </row>
    <row r="45" spans="1:4">
      <c r="A45" s="4" t="s">
        <v>310</v>
      </c>
      <c r="C45" s="6" t="n">
        <v>55000</v>
      </c>
    </row>
    <row r="46" spans="1:4">
      <c r="A46" s="4" t="s">
        <v>311</v>
      </c>
      <c r="C46" s="5" t="n">
        <v>25000</v>
      </c>
    </row>
    <row r="47" spans="1:4">
      <c r="A47" s="4" t="s">
        <v>320</v>
      </c>
    </row>
    <row r="48" spans="1:4">
      <c r="A48" s="4" t="s">
        <v>308</v>
      </c>
      <c r="C48" s="5" t="n">
        <v>100000</v>
      </c>
    </row>
    <row r="49" spans="1:4">
      <c r="A49" s="4" t="s">
        <v>309</v>
      </c>
      <c r="C49" s="8" t="n">
        <v>0.5</v>
      </c>
    </row>
    <row r="50" spans="1:4">
      <c r="A50" s="4" t="s">
        <v>310</v>
      </c>
      <c r="C50" s="6" t="n">
        <v>50000</v>
      </c>
    </row>
    <row r="51" spans="1:4">
      <c r="A51" s="4" t="s">
        <v>311</v>
      </c>
      <c r="C51" s="5" t="n">
        <v>100000</v>
      </c>
    </row>
    <row r="52" spans="1:4">
      <c r="A52" s="4" t="s">
        <v>321</v>
      </c>
    </row>
    <row r="53" spans="1:4">
      <c r="A53" s="4" t="s">
        <v>322</v>
      </c>
      <c r="C53" s="8" t="n">
        <v>3.75</v>
      </c>
    </row>
    <row r="54" spans="1:4">
      <c r="A54" s="4" t="s">
        <v>310</v>
      </c>
      <c r="C54" s="6" t="n">
        <v>1500000</v>
      </c>
    </row>
    <row r="55" spans="1:4">
      <c r="A55" s="4" t="s">
        <v>311</v>
      </c>
      <c r="C55" s="5" t="n">
        <v>400000</v>
      </c>
    </row>
    <row r="56" spans="1:4">
      <c r="A56" s="4" t="s">
        <v>323</v>
      </c>
    </row>
    <row r="57" spans="1:4">
      <c r="A57" s="4" t="s">
        <v>308</v>
      </c>
      <c r="C57" s="5" t="n">
        <v>25000</v>
      </c>
    </row>
    <row r="58" spans="1:4">
      <c r="A58" s="4" t="s">
        <v>309</v>
      </c>
      <c r="C58" s="8" t="n">
        <v>2.2</v>
      </c>
    </row>
    <row r="59" spans="1:4">
      <c r="A59" s="4" t="s">
        <v>310</v>
      </c>
      <c r="C59" s="6" t="n">
        <v>55000</v>
      </c>
    </row>
    <row r="60" spans="1:4">
      <c r="A60" s="4" t="s">
        <v>311</v>
      </c>
      <c r="C60" s="5" t="n">
        <v>25000</v>
      </c>
    </row>
    <row r="61" spans="1:4">
      <c r="A61" s="4" t="s">
        <v>324</v>
      </c>
    </row>
    <row r="62" spans="1:4">
      <c r="A62" s="4" t="s">
        <v>322</v>
      </c>
      <c r="C62" s="8" t="n">
        <v>3.75</v>
      </c>
    </row>
    <row r="63" spans="1:4">
      <c r="A63" s="4" t="s">
        <v>310</v>
      </c>
      <c r="C63" s="6" t="n">
        <v>1200000</v>
      </c>
    </row>
    <row r="64" spans="1:4">
      <c r="A64" s="4" t="s">
        <v>311</v>
      </c>
      <c r="C64" s="5" t="n">
        <v>343383</v>
      </c>
    </row>
    <row r="65" spans="1:4">
      <c r="A65" s="4" t="s">
        <v>325</v>
      </c>
    </row>
    <row r="66" spans="1:4">
      <c r="A66" s="4" t="s">
        <v>322</v>
      </c>
      <c r="C66" s="8" t="n">
        <v>3.75</v>
      </c>
    </row>
    <row r="67" spans="1:4">
      <c r="A67" s="4" t="s">
        <v>310</v>
      </c>
      <c r="C67" s="6" t="n">
        <v>8500000</v>
      </c>
    </row>
    <row r="68" spans="1:4">
      <c r="A68" s="4" t="s">
        <v>311</v>
      </c>
      <c r="C68" s="5" t="n">
        <v>2475000</v>
      </c>
    </row>
    <row r="69" spans="1:4">
      <c r="A69" s="4" t="s">
        <v>326</v>
      </c>
      <c r="C69" s="6" t="n">
        <v>300000</v>
      </c>
    </row>
    <row r="70" spans="1:4">
      <c r="A70" s="4" t="s">
        <v>306</v>
      </c>
      <c r="C70" s="6" t="n">
        <v>8200000</v>
      </c>
    </row>
    <row r="71" spans="1:4">
      <c r="A71" s="4" t="s">
        <v>327</v>
      </c>
    </row>
    <row r="72" spans="1:4">
      <c r="A72" s="4" t="s">
        <v>308</v>
      </c>
      <c r="B72" s="5" t="n">
        <v>37000</v>
      </c>
    </row>
    <row r="73" spans="1:4">
      <c r="A73" s="4" t="s">
        <v>309</v>
      </c>
      <c r="B73" s="6" t="n">
        <v>3</v>
      </c>
    </row>
    <row r="74" spans="1:4">
      <c r="A74" s="4" t="s">
        <v>311</v>
      </c>
      <c r="B74" s="5" t="n">
        <v>11998</v>
      </c>
    </row>
    <row r="75" spans="1:4">
      <c r="A75" s="4" t="s">
        <v>328</v>
      </c>
    </row>
    <row r="76" spans="1:4">
      <c r="A76" s="4" t="s">
        <v>308</v>
      </c>
      <c r="B76" s="5" t="n">
        <v>5000</v>
      </c>
    </row>
    <row r="77" spans="1:4">
      <c r="A77" s="4" t="s">
        <v>309</v>
      </c>
      <c r="B77" s="6" t="n">
        <v>3</v>
      </c>
    </row>
    <row r="78" spans="1:4">
      <c r="A78" s="4" t="s">
        <v>311</v>
      </c>
      <c r="B78" s="5" t="n">
        <v>1551</v>
      </c>
    </row>
    <row r="79" spans="1:4">
      <c r="A79" s="4" t="s">
        <v>329</v>
      </c>
    </row>
    <row r="80" spans="1:4">
      <c r="A80" s="4" t="s">
        <v>308</v>
      </c>
      <c r="B80" s="5" t="n">
        <v>55000</v>
      </c>
    </row>
    <row r="81" spans="1:4">
      <c r="A81" s="4" t="s">
        <v>309</v>
      </c>
      <c r="B81" s="6" t="n">
        <v>3</v>
      </c>
    </row>
    <row r="82" spans="1:4">
      <c r="A82" s="4" t="s">
        <v>311</v>
      </c>
      <c r="B82" s="5" t="n">
        <v>18168</v>
      </c>
    </row>
    <row r="83" spans="1:4">
      <c r="A83" s="4" t="s">
        <v>330</v>
      </c>
    </row>
    <row r="84" spans="1:4">
      <c r="A84" s="4" t="s">
        <v>308</v>
      </c>
      <c r="B84" s="5" t="n">
        <v>4000</v>
      </c>
    </row>
    <row r="85" spans="1:4">
      <c r="A85" s="4" t="s">
        <v>309</v>
      </c>
      <c r="B85" s="6" t="n">
        <v>3</v>
      </c>
    </row>
    <row r="86" spans="1:4">
      <c r="A86" s="4" t="s">
        <v>311</v>
      </c>
      <c r="B86" s="5" t="n">
        <v>1209</v>
      </c>
    </row>
    <row r="87" spans="1:4">
      <c r="A87" s="4" t="s">
        <v>331</v>
      </c>
    </row>
    <row r="88" spans="1:4">
      <c r="A88" s="4" t="s">
        <v>322</v>
      </c>
      <c r="B88" s="6" t="n">
        <v>5</v>
      </c>
    </row>
    <row r="89" spans="1:4">
      <c r="A89" s="4" t="s">
        <v>310</v>
      </c>
      <c r="B89" s="6" t="n">
        <v>1100000</v>
      </c>
    </row>
    <row r="90" spans="1:4">
      <c r="A90" s="4" t="s">
        <v>311</v>
      </c>
      <c r="B90" s="5" t="n">
        <v>234404</v>
      </c>
    </row>
    <row r="91" spans="1:4">
      <c r="A91" s="4" t="s">
        <v>332</v>
      </c>
    </row>
    <row r="92" spans="1:4">
      <c r="A92" s="4" t="s">
        <v>322</v>
      </c>
      <c r="B92" s="6" t="n">
        <v>5</v>
      </c>
    </row>
    <row r="93" spans="1:4">
      <c r="A93" s="4" t="s">
        <v>310</v>
      </c>
      <c r="B93" s="6" t="n">
        <v>10700000</v>
      </c>
    </row>
    <row r="94" spans="1:4">
      <c r="A94" s="4" t="s">
        <v>311</v>
      </c>
      <c r="B94" s="5" t="n">
        <v>2250000</v>
      </c>
    </row>
    <row r="95" spans="1:4">
      <c r="A95" s="4" t="s">
        <v>326</v>
      </c>
      <c r="B95" s="6" t="n">
        <v>100000</v>
      </c>
    </row>
    <row r="96" spans="1:4">
      <c r="A96" s="4" t="s">
        <v>306</v>
      </c>
      <c r="B96" s="6" t="n">
        <v>10600000</v>
      </c>
    </row>
    <row r="97" spans="1:4">
      <c r="A97" s="4" t="s">
        <v>333</v>
      </c>
    </row>
    <row r="98" spans="1:4">
      <c r="A98" s="4" t="s">
        <v>308</v>
      </c>
      <c r="B98" s="5" t="n">
        <v>75000</v>
      </c>
    </row>
    <row r="99" spans="1:4">
      <c r="A99" s="4" t="s">
        <v>309</v>
      </c>
      <c r="B99" s="8" t="n">
        <v>2.2</v>
      </c>
    </row>
    <row r="100" spans="1:4">
      <c r="A100" s="4" t="s">
        <v>310</v>
      </c>
      <c r="B100" s="6" t="n">
        <v>165000</v>
      </c>
    </row>
    <row r="101" spans="1:4">
      <c r="A101" s="4" t="s">
        <v>311</v>
      </c>
      <c r="B101" s="5" t="n">
        <v>75000</v>
      </c>
    </row>
    <row r="102" spans="1:4">
      <c r="A102" s="4" t="s">
        <v>334</v>
      </c>
    </row>
    <row r="103" spans="1:4">
      <c r="A103" s="4" t="s">
        <v>308</v>
      </c>
      <c r="B103" s="5" t="n">
        <v>12500</v>
      </c>
    </row>
    <row r="104" spans="1:4">
      <c r="A104" s="4" t="s">
        <v>309</v>
      </c>
      <c r="B104" s="8" t="n">
        <v>2.2</v>
      </c>
    </row>
    <row r="105" spans="1:4">
      <c r="A105" s="4" t="s">
        <v>310</v>
      </c>
      <c r="B105" s="6" t="n">
        <v>27500</v>
      </c>
    </row>
    <row r="106" spans="1:4">
      <c r="A106" s="4" t="s">
        <v>311</v>
      </c>
      <c r="B106" s="5" t="n">
        <v>12500</v>
      </c>
    </row>
    <row r="107" spans="1:4">
      <c r="A107" s="4" t="s">
        <v>335</v>
      </c>
    </row>
    <row r="108" spans="1:4">
      <c r="A108" s="4" t="s">
        <v>308</v>
      </c>
      <c r="B108" s="5" t="n">
        <v>29000</v>
      </c>
    </row>
    <row r="109" spans="1:4">
      <c r="A109" s="4" t="s">
        <v>311</v>
      </c>
      <c r="B109" s="5" t="n">
        <v>5179</v>
      </c>
    </row>
    <row r="110" spans="1:4">
      <c r="A110" s="4" t="s">
        <v>336</v>
      </c>
    </row>
    <row r="111" spans="1:4">
      <c r="A111" s="4" t="s">
        <v>309</v>
      </c>
      <c r="B111" s="8" t="n">
        <v>2.5</v>
      </c>
    </row>
    <row r="112" spans="1:4">
      <c r="A112" s="4" t="s">
        <v>337</v>
      </c>
    </row>
    <row r="113" spans="1:4">
      <c r="A113" s="4" t="s">
        <v>309</v>
      </c>
      <c r="B113" s="6" t="n">
        <v>3</v>
      </c>
    </row>
    <row r="114" spans="1:4">
      <c r="A114" s="4" t="s">
        <v>338</v>
      </c>
    </row>
    <row r="115" spans="1:4">
      <c r="A115" s="4" t="s">
        <v>308</v>
      </c>
      <c r="B115" s="5" t="n">
        <v>94516</v>
      </c>
    </row>
    <row r="116" spans="1:4">
      <c r="A116" s="4" t="s">
        <v>309</v>
      </c>
      <c r="B116" s="8" t="n">
        <v>0.5</v>
      </c>
    </row>
    <row r="117" spans="1:4">
      <c r="A117" s="4" t="s">
        <v>310</v>
      </c>
      <c r="B117" s="6" t="n">
        <v>47258</v>
      </c>
    </row>
    <row r="118" spans="1:4">
      <c r="A118" s="4" t="s">
        <v>311</v>
      </c>
      <c r="B118" s="5" t="n">
        <v>94516</v>
      </c>
    </row>
    <row r="119" spans="1:4">
      <c r="A119" s="4" t="s">
        <v>339</v>
      </c>
    </row>
    <row r="120" spans="1:4">
      <c r="A120" s="4" t="s">
        <v>308</v>
      </c>
      <c r="B120" s="5" t="n">
        <v>5484</v>
      </c>
    </row>
    <row r="121" spans="1:4">
      <c r="A121" s="4" t="s">
        <v>309</v>
      </c>
      <c r="B121" s="8" t="n">
        <v>0.5</v>
      </c>
    </row>
    <row r="122" spans="1:4">
      <c r="A122" s="4" t="s">
        <v>310</v>
      </c>
      <c r="B122" s="6" t="n">
        <v>2742</v>
      </c>
    </row>
    <row r="123" spans="1:4">
      <c r="A123" s="4" t="s">
        <v>311</v>
      </c>
      <c r="B123" s="5" t="n">
        <v>5484</v>
      </c>
    </row>
    <row r="124" spans="1:4">
      <c r="A124" s="4" t="s">
        <v>340</v>
      </c>
    </row>
    <row r="125" spans="1:4">
      <c r="A125" s="4" t="s">
        <v>308</v>
      </c>
      <c r="B125" s="5" t="n">
        <v>9000</v>
      </c>
    </row>
    <row r="126" spans="1:4">
      <c r="A126" s="4" t="s">
        <v>309</v>
      </c>
      <c r="B126" s="6" t="n">
        <v>3</v>
      </c>
    </row>
    <row r="127" spans="1:4">
      <c r="A127" s="4" t="s">
        <v>311</v>
      </c>
      <c r="B127" s="5" t="n">
        <v>1011</v>
      </c>
    </row>
    <row r="128" spans="1:4">
      <c r="A128" s="4" t="s">
        <v>341</v>
      </c>
    </row>
    <row r="129" spans="1:4">
      <c r="A129" s="4" t="s">
        <v>308</v>
      </c>
      <c r="B129" s="5" t="n">
        <v>8000</v>
      </c>
    </row>
    <row r="130" spans="1:4">
      <c r="A130" s="4" t="s">
        <v>309</v>
      </c>
      <c r="B130" s="6" t="n">
        <v>3</v>
      </c>
    </row>
    <row r="131" spans="1:4">
      <c r="A131" s="4" t="s">
        <v>311</v>
      </c>
      <c r="B131" s="5" t="n">
        <v>1122</v>
      </c>
    </row>
    <row r="132" spans="1:4">
      <c r="A132" s="4" t="s">
        <v>342</v>
      </c>
    </row>
    <row r="133" spans="1:4">
      <c r="A133" s="4" t="s">
        <v>308</v>
      </c>
      <c r="B133" s="5" t="n">
        <v>88000</v>
      </c>
    </row>
    <row r="134" spans="1:4">
      <c r="A134" s="4" t="s">
        <v>309</v>
      </c>
      <c r="B134" s="6" t="n">
        <v>3</v>
      </c>
    </row>
    <row r="135" spans="1:4">
      <c r="A135" s="4" t="s">
        <v>311</v>
      </c>
      <c r="B135" s="5" t="n">
        <v>13419</v>
      </c>
    </row>
    <row r="136" spans="1:4">
      <c r="A136" s="4" t="s">
        <v>343</v>
      </c>
    </row>
    <row r="137" spans="1:4">
      <c r="A137" s="4" t="s">
        <v>308</v>
      </c>
      <c r="B137" s="5" t="n">
        <v>2601</v>
      </c>
    </row>
    <row r="138" spans="1:4">
      <c r="A138" s="4" t="s">
        <v>309</v>
      </c>
      <c r="B138" s="8" t="n">
        <v>2.6</v>
      </c>
    </row>
    <row r="139" spans="1:4">
      <c r="A139" s="4" t="s">
        <v>310</v>
      </c>
      <c r="B139" s="6" t="n">
        <v>6763</v>
      </c>
    </row>
    <row r="140" spans="1:4">
      <c r="A140" s="4" t="s">
        <v>311</v>
      </c>
      <c r="B140" s="5" t="n">
        <v>2601</v>
      </c>
    </row>
    <row r="141" spans="1:4">
      <c r="A141" s="4" t="s">
        <v>344</v>
      </c>
    </row>
    <row r="142" spans="1:4">
      <c r="A142" s="4" t="s">
        <v>308</v>
      </c>
      <c r="B142" s="5" t="n">
        <v>100000</v>
      </c>
    </row>
    <row r="143" spans="1:4">
      <c r="A143" s="4" t="s">
        <v>309</v>
      </c>
      <c r="B143" s="8" t="n">
        <v>0.5</v>
      </c>
    </row>
    <row r="144" spans="1:4">
      <c r="A144" s="4" t="s">
        <v>310</v>
      </c>
      <c r="B144" s="6" t="n">
        <v>50000</v>
      </c>
    </row>
    <row r="145" spans="1:4">
      <c r="A145" s="4" t="s">
        <v>311</v>
      </c>
      <c r="B145" s="5" t="n">
        <v>100000</v>
      </c>
    </row>
    <row r="146" spans="1:4">
      <c r="A146" s="4" t="s">
        <v>345</v>
      </c>
    </row>
    <row r="147" spans="1:4">
      <c r="A147" s="4" t="s">
        <v>308</v>
      </c>
      <c r="B147" s="5" t="n">
        <v>100000</v>
      </c>
    </row>
    <row r="148" spans="1:4">
      <c r="A148" s="4" t="s">
        <v>309</v>
      </c>
      <c r="B148" s="8" t="n">
        <v>0.5</v>
      </c>
    </row>
    <row r="149" spans="1:4">
      <c r="A149" s="4" t="s">
        <v>310</v>
      </c>
      <c r="B149" s="6" t="n">
        <v>50000</v>
      </c>
    </row>
    <row r="150" spans="1:4">
      <c r="A150" s="4" t="s">
        <v>346</v>
      </c>
    </row>
    <row r="151" spans="1:4">
      <c r="A151" s="4" t="s">
        <v>308</v>
      </c>
      <c r="B151" s="5" t="n">
        <v>100000</v>
      </c>
    </row>
    <row r="152" spans="1:4">
      <c r="A152" s="4" t="s">
        <v>309</v>
      </c>
      <c r="B152" s="8" t="n">
        <v>0.5</v>
      </c>
    </row>
    <row r="153" spans="1:4">
      <c r="A153" s="4" t="s">
        <v>310</v>
      </c>
      <c r="B153" s="6" t="n">
        <v>50000</v>
      </c>
    </row>
    <row r="154" spans="1:4">
      <c r="A154" s="4" t="s">
        <v>311</v>
      </c>
      <c r="B154" s="5" t="n">
        <v>100000</v>
      </c>
    </row>
    <row r="155" spans="1:4">
      <c r="A155" s="4" t="s">
        <v>347</v>
      </c>
    </row>
    <row r="156" spans="1:4">
      <c r="A156" s="4" t="s">
        <v>322</v>
      </c>
      <c r="B156" s="8" t="n">
        <v>3.25</v>
      </c>
    </row>
    <row r="157" spans="1:4">
      <c r="A157" s="4" t="s">
        <v>310</v>
      </c>
      <c r="B157" s="6" t="n">
        <v>13100000</v>
      </c>
    </row>
    <row r="158" spans="1:4">
      <c r="A158" s="4" t="s">
        <v>311</v>
      </c>
      <c r="B158" s="5" t="n">
        <v>4334615</v>
      </c>
    </row>
    <row r="159" spans="1:4">
      <c r="A159" s="4" t="s">
        <v>326</v>
      </c>
      <c r="B159" s="6" t="n">
        <v>300000</v>
      </c>
    </row>
    <row r="160" spans="1:4">
      <c r="A160" s="4" t="s">
        <v>306</v>
      </c>
      <c r="B160" s="6" t="n">
        <v>128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0"/>
  </cols>
  <sheetData>
    <row r="1" spans="1:2">
      <c r="A1" s="1" t="s">
        <v>348</v>
      </c>
      <c r="B1" s="2" t="s">
        <v>1</v>
      </c>
    </row>
    <row r="2" spans="1:2">
      <c r="B2" s="2" t="s">
        <v>349</v>
      </c>
    </row>
    <row r="3" spans="1:2">
      <c r="A3" s="3" t="s">
        <v>350</v>
      </c>
    </row>
    <row r="4" spans="1:2">
      <c r="A4" s="4" t="s">
        <v>351</v>
      </c>
      <c r="B4" s="5" t="n">
        <v>2162638</v>
      </c>
    </row>
    <row r="5" spans="1:2">
      <c r="A5" s="4" t="s">
        <v>352</v>
      </c>
      <c r="B5" s="5" t="n">
        <v>2012638</v>
      </c>
    </row>
    <row r="6" spans="1:2">
      <c r="A6" s="4" t="s">
        <v>226</v>
      </c>
    </row>
    <row r="7" spans="1:2">
      <c r="A7" s="3" t="s">
        <v>350</v>
      </c>
    </row>
    <row r="8" spans="1:2">
      <c r="A8" s="4" t="s">
        <v>353</v>
      </c>
      <c r="B8" s="5" t="n">
        <v>2612739</v>
      </c>
    </row>
    <row r="9" spans="1:2">
      <c r="A9" s="4" t="s">
        <v>354</v>
      </c>
      <c r="B9" s="5" t="n">
        <v>40000</v>
      </c>
    </row>
    <row r="10" spans="1:2">
      <c r="A10" s="4" t="s">
        <v>355</v>
      </c>
      <c r="B10" s="5" t="n">
        <v>-490101</v>
      </c>
    </row>
    <row r="11" spans="1:2">
      <c r="A11" s="4" t="s">
        <v>356</v>
      </c>
      <c r="B11" s="4" t="s">
        <v>44</v>
      </c>
    </row>
    <row r="12" spans="1:2">
      <c r="A12" s="4" t="s">
        <v>351</v>
      </c>
      <c r="B12" s="5" t="n">
        <v>2162638</v>
      </c>
    </row>
    <row r="13" spans="1:2">
      <c r="A13" s="4" t="s">
        <v>352</v>
      </c>
      <c r="B13" s="5" t="n">
        <v>2012638</v>
      </c>
    </row>
    <row r="14" spans="1:2">
      <c r="A14" s="3" t="s">
        <v>357</v>
      </c>
    </row>
    <row r="15" spans="1:2">
      <c r="A15" s="4" t="s">
        <v>358</v>
      </c>
      <c r="B15" s="8" t="n">
        <v>2.07</v>
      </c>
    </row>
    <row r="16" spans="1:2">
      <c r="A16" s="4" t="s">
        <v>359</v>
      </c>
      <c r="B16" s="9" t="n">
        <v>4.53</v>
      </c>
    </row>
    <row r="17" spans="1:2">
      <c r="A17" s="4" t="s">
        <v>360</v>
      </c>
      <c r="B17" s="9" t="n">
        <v>0.8100000000000001</v>
      </c>
    </row>
    <row r="18" spans="1:2">
      <c r="A18" s="4" t="s">
        <v>361</v>
      </c>
      <c r="B18" s="4" t="s">
        <v>44</v>
      </c>
    </row>
    <row r="19" spans="1:2">
      <c r="A19" s="4" t="s">
        <v>362</v>
      </c>
      <c r="B19" s="9" t="n">
        <v>2.4</v>
      </c>
    </row>
    <row r="20" spans="1:2">
      <c r="A20" s="4" t="s">
        <v>363</v>
      </c>
      <c r="B20" s="8" t="n">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 customWidth="1" max="5" min="5" width="14"/>
    <col customWidth="1" max="6" min="6" width="13"/>
    <col customWidth="1" max="7" min="7" width="14"/>
  </cols>
  <sheetData>
    <row r="1" spans="1:7">
      <c r="A1" s="1" t="s">
        <v>364</v>
      </c>
      <c r="B1" s="2" t="s">
        <v>1</v>
      </c>
    </row>
    <row r="2" spans="1:7">
      <c r="B2" s="2" t="s">
        <v>2</v>
      </c>
      <c r="C2" s="2" t="s">
        <v>365</v>
      </c>
      <c r="D2" s="2" t="s">
        <v>366</v>
      </c>
      <c r="E2" s="2" t="s">
        <v>367</v>
      </c>
      <c r="F2" s="2" t="s">
        <v>368</v>
      </c>
      <c r="G2" s="2" t="s">
        <v>369</v>
      </c>
    </row>
    <row r="3" spans="1:7">
      <c r="A3" s="4" t="s">
        <v>370</v>
      </c>
      <c r="B3" s="5" t="n">
        <v>2162638</v>
      </c>
    </row>
    <row r="4" spans="1:7">
      <c r="A4" s="4" t="s">
        <v>371</v>
      </c>
      <c r="B4" s="5" t="n">
        <v>2012638</v>
      </c>
    </row>
    <row r="5" spans="1:7">
      <c r="A5" s="4" t="s">
        <v>372</v>
      </c>
      <c r="B5" s="6" t="n">
        <v>5186278</v>
      </c>
    </row>
    <row r="6" spans="1:7">
      <c r="A6" s="4" t="s">
        <v>226</v>
      </c>
    </row>
    <row r="7" spans="1:7">
      <c r="A7" s="4" t="s">
        <v>373</v>
      </c>
      <c r="B7" s="8" t="n">
        <v>2.4</v>
      </c>
      <c r="C7" s="8" t="n">
        <v>4.53</v>
      </c>
      <c r="D7" s="8" t="n">
        <v>2.2</v>
      </c>
      <c r="E7" s="8" t="n">
        <v>2.4</v>
      </c>
      <c r="F7" s="8" t="n">
        <v>2.6</v>
      </c>
      <c r="G7" s="8" t="n">
        <v>2.6</v>
      </c>
    </row>
    <row r="8" spans="1:7">
      <c r="A8" s="4" t="s">
        <v>374</v>
      </c>
      <c r="B8" s="4" t="s">
        <v>375</v>
      </c>
    </row>
    <row r="9" spans="1:7">
      <c r="A9" s="4" t="s">
        <v>376</v>
      </c>
    </row>
    <row r="10" spans="1:7">
      <c r="A10" s="4" t="s">
        <v>370</v>
      </c>
      <c r="B10" s="5" t="n">
        <v>341458</v>
      </c>
    </row>
    <row r="11" spans="1:7">
      <c r="A11" s="4" t="s">
        <v>371</v>
      </c>
      <c r="B11" s="5" t="n">
        <v>341458</v>
      </c>
    </row>
    <row r="12" spans="1:7">
      <c r="A12" s="4" t="s">
        <v>373</v>
      </c>
      <c r="B12" s="10" t="n">
        <v>2.6</v>
      </c>
    </row>
    <row r="13" spans="1:7">
      <c r="A13" s="4" t="s">
        <v>377</v>
      </c>
      <c r="B13" s="4" t="s">
        <v>260</v>
      </c>
    </row>
    <row r="14" spans="1:7">
      <c r="A14" s="4" t="s">
        <v>374</v>
      </c>
      <c r="B14" s="4" t="s">
        <v>378</v>
      </c>
    </row>
    <row r="15" spans="1:7">
      <c r="A15" s="4" t="s">
        <v>379</v>
      </c>
      <c r="B15" s="4" t="s">
        <v>380</v>
      </c>
    </row>
    <row r="16" spans="1:7">
      <c r="A16" s="4" t="s">
        <v>372</v>
      </c>
      <c r="B16" s="6" t="n">
        <v>887791</v>
      </c>
    </row>
    <row r="17" spans="1:7">
      <c r="A17" s="4" t="s">
        <v>381</v>
      </c>
    </row>
    <row r="18" spans="1:7">
      <c r="A18" s="4" t="s">
        <v>370</v>
      </c>
      <c r="B18" s="5" t="n">
        <v>150000</v>
      </c>
    </row>
    <row r="19" spans="1:7">
      <c r="A19" s="4" t="s">
        <v>371</v>
      </c>
      <c r="B19" s="4" t="s">
        <v>44</v>
      </c>
    </row>
    <row r="20" spans="1:7">
      <c r="A20" s="4" t="s">
        <v>373</v>
      </c>
      <c r="B20" s="8" t="n">
        <v>2.47</v>
      </c>
    </row>
    <row r="21" spans="1:7">
      <c r="A21" s="4" t="s">
        <v>374</v>
      </c>
      <c r="B21" s="4" t="s">
        <v>382</v>
      </c>
    </row>
    <row r="22" spans="1:7">
      <c r="A22" s="4" t="s">
        <v>372</v>
      </c>
      <c r="B22" s="6" t="n">
        <v>370500</v>
      </c>
    </row>
    <row r="23" spans="1:7">
      <c r="A23" s="4" t="s">
        <v>383</v>
      </c>
    </row>
    <row r="24" spans="1:7">
      <c r="A24" s="4" t="s">
        <v>377</v>
      </c>
      <c r="B24" s="4" t="s">
        <v>258</v>
      </c>
    </row>
    <row r="25" spans="1:7">
      <c r="A25" s="4" t="s">
        <v>379</v>
      </c>
      <c r="B25" s="4" t="s">
        <v>384</v>
      </c>
    </row>
    <row r="26" spans="1:7">
      <c r="A26" s="4" t="s">
        <v>385</v>
      </c>
    </row>
    <row r="27" spans="1:7">
      <c r="A27" s="4" t="s">
        <v>377</v>
      </c>
      <c r="B27" s="4" t="s">
        <v>386</v>
      </c>
    </row>
    <row r="28" spans="1:7">
      <c r="A28" s="4" t="s">
        <v>379</v>
      </c>
      <c r="B28" s="4" t="s">
        <v>387</v>
      </c>
    </row>
    <row r="29" spans="1:7">
      <c r="A29" s="4" t="s">
        <v>388</v>
      </c>
    </row>
    <row r="30" spans="1:7">
      <c r="A30" s="4" t="s">
        <v>370</v>
      </c>
      <c r="B30" s="5" t="n">
        <v>29750</v>
      </c>
    </row>
    <row r="31" spans="1:7">
      <c r="A31" s="4" t="s">
        <v>371</v>
      </c>
      <c r="B31" s="5" t="n">
        <v>29750</v>
      </c>
    </row>
    <row r="32" spans="1:7">
      <c r="A32" s="4" t="s">
        <v>373</v>
      </c>
      <c r="B32" s="6" t="n">
        <v>2</v>
      </c>
    </row>
    <row r="33" spans="1:7">
      <c r="A33" s="4" t="s">
        <v>377</v>
      </c>
      <c r="B33" s="4" t="s">
        <v>260</v>
      </c>
    </row>
    <row r="34" spans="1:7">
      <c r="A34" s="4" t="s">
        <v>374</v>
      </c>
      <c r="B34" s="4" t="s">
        <v>389</v>
      </c>
    </row>
    <row r="35" spans="1:7">
      <c r="A35" s="4" t="s">
        <v>379</v>
      </c>
      <c r="B35" s="4" t="s">
        <v>390</v>
      </c>
    </row>
    <row r="36" spans="1:7">
      <c r="A36" s="4" t="s">
        <v>372</v>
      </c>
      <c r="B36" s="6" t="n">
        <v>59500</v>
      </c>
    </row>
    <row r="37" spans="1:7">
      <c r="A37" s="4" t="s">
        <v>391</v>
      </c>
    </row>
    <row r="38" spans="1:7">
      <c r="A38" s="4" t="s">
        <v>370</v>
      </c>
      <c r="B38" s="5" t="n">
        <v>45000</v>
      </c>
    </row>
    <row r="39" spans="1:7">
      <c r="A39" s="4" t="s">
        <v>371</v>
      </c>
      <c r="B39" s="5" t="n">
        <v>45000</v>
      </c>
    </row>
    <row r="40" spans="1:7">
      <c r="A40" s="4" t="s">
        <v>373</v>
      </c>
      <c r="B40" s="10" t="n">
        <v>2.4</v>
      </c>
    </row>
    <row r="41" spans="1:7">
      <c r="A41" s="4" t="s">
        <v>377</v>
      </c>
      <c r="B41" s="4" t="s">
        <v>392</v>
      </c>
    </row>
    <row r="42" spans="1:7">
      <c r="A42" s="4" t="s">
        <v>374</v>
      </c>
      <c r="B42" s="4" t="s">
        <v>393</v>
      </c>
    </row>
    <row r="43" spans="1:7">
      <c r="A43" s="4" t="s">
        <v>379</v>
      </c>
      <c r="B43" s="4" t="s">
        <v>394</v>
      </c>
    </row>
    <row r="44" spans="1:7">
      <c r="A44" s="4" t="s">
        <v>372</v>
      </c>
      <c r="B44" s="6" t="n">
        <v>108000</v>
      </c>
    </row>
    <row r="45" spans="1:7">
      <c r="A45" s="4" t="s">
        <v>395</v>
      </c>
    </row>
    <row r="46" spans="1:7">
      <c r="A46" s="4" t="s">
        <v>370</v>
      </c>
      <c r="B46" s="5" t="n">
        <v>456063</v>
      </c>
    </row>
    <row r="47" spans="1:7">
      <c r="A47" s="4" t="s">
        <v>371</v>
      </c>
      <c r="B47" s="5" t="n">
        <v>456063</v>
      </c>
    </row>
    <row r="48" spans="1:7">
      <c r="A48" s="4" t="s">
        <v>373</v>
      </c>
      <c r="B48" s="10" t="n">
        <v>2.4</v>
      </c>
    </row>
    <row r="49" spans="1:7">
      <c r="A49" s="4" t="s">
        <v>377</v>
      </c>
      <c r="B49" s="4" t="s">
        <v>260</v>
      </c>
    </row>
    <row r="50" spans="1:7">
      <c r="A50" s="4" t="s">
        <v>374</v>
      </c>
      <c r="B50" s="4" t="s">
        <v>396</v>
      </c>
    </row>
    <row r="51" spans="1:7">
      <c r="A51" s="4" t="s">
        <v>379</v>
      </c>
      <c r="B51" s="4" t="s">
        <v>397</v>
      </c>
    </row>
    <row r="52" spans="1:7">
      <c r="A52" s="4" t="s">
        <v>372</v>
      </c>
      <c r="B52" s="6" t="n">
        <v>1094551</v>
      </c>
    </row>
    <row r="53" spans="1:7">
      <c r="A53" s="4" t="s">
        <v>398</v>
      </c>
    </row>
    <row r="54" spans="1:7">
      <c r="A54" s="4" t="s">
        <v>370</v>
      </c>
      <c r="B54" s="5" t="n">
        <v>64392</v>
      </c>
    </row>
    <row r="55" spans="1:7">
      <c r="A55" s="4" t="s">
        <v>371</v>
      </c>
      <c r="B55" s="5" t="n">
        <v>64392</v>
      </c>
    </row>
    <row r="56" spans="1:7">
      <c r="A56" s="4" t="s">
        <v>373</v>
      </c>
      <c r="B56" s="10" t="n">
        <v>2.4</v>
      </c>
    </row>
    <row r="57" spans="1:7">
      <c r="A57" s="4" t="s">
        <v>377</v>
      </c>
      <c r="B57" s="4" t="s">
        <v>260</v>
      </c>
    </row>
    <row r="58" spans="1:7">
      <c r="A58" s="4" t="s">
        <v>374</v>
      </c>
      <c r="B58" s="4" t="s">
        <v>378</v>
      </c>
    </row>
    <row r="59" spans="1:7">
      <c r="A59" s="4" t="s">
        <v>379</v>
      </c>
      <c r="B59" s="4" t="s">
        <v>399</v>
      </c>
    </row>
    <row r="60" spans="1:7">
      <c r="A60" s="4" t="s">
        <v>372</v>
      </c>
      <c r="B60" s="6" t="n">
        <v>154541</v>
      </c>
    </row>
    <row r="61" spans="1:7">
      <c r="A61" s="4" t="s">
        <v>400</v>
      </c>
    </row>
    <row r="62" spans="1:7">
      <c r="A62" s="4" t="s">
        <v>370</v>
      </c>
      <c r="B62" s="5" t="n">
        <v>2000</v>
      </c>
    </row>
    <row r="63" spans="1:7">
      <c r="A63" s="4" t="s">
        <v>371</v>
      </c>
      <c r="B63" s="5" t="n">
        <v>2000</v>
      </c>
    </row>
    <row r="64" spans="1:7">
      <c r="A64" s="4" t="s">
        <v>373</v>
      </c>
      <c r="B64" s="10" t="n">
        <v>2.4</v>
      </c>
    </row>
    <row r="65" spans="1:7">
      <c r="A65" s="4" t="s">
        <v>377</v>
      </c>
      <c r="B65" s="4" t="s">
        <v>258</v>
      </c>
    </row>
    <row r="66" spans="1:7">
      <c r="A66" s="4" t="s">
        <v>379</v>
      </c>
      <c r="B66" s="4" t="s">
        <v>401</v>
      </c>
    </row>
    <row r="67" spans="1:7">
      <c r="A67" s="4" t="s">
        <v>372</v>
      </c>
      <c r="B67" s="6" t="n">
        <v>4800</v>
      </c>
    </row>
    <row r="68" spans="1:7">
      <c r="A68" s="4" t="s">
        <v>402</v>
      </c>
    </row>
    <row r="69" spans="1:7">
      <c r="A69" s="4" t="s">
        <v>370</v>
      </c>
      <c r="B69" s="5" t="n">
        <v>980975</v>
      </c>
    </row>
    <row r="70" spans="1:7">
      <c r="A70" s="4" t="s">
        <v>371</v>
      </c>
      <c r="B70" s="5" t="n">
        <v>980975</v>
      </c>
    </row>
    <row r="71" spans="1:7">
      <c r="A71" s="4" t="s">
        <v>373</v>
      </c>
      <c r="B71" s="10" t="n">
        <v>2.2</v>
      </c>
    </row>
    <row r="72" spans="1:7">
      <c r="A72" s="4" t="s">
        <v>377</v>
      </c>
      <c r="B72" s="4" t="s">
        <v>260</v>
      </c>
    </row>
    <row r="73" spans="1:7">
      <c r="A73" s="4" t="s">
        <v>374</v>
      </c>
      <c r="B73" s="4" t="s">
        <v>403</v>
      </c>
    </row>
    <row r="74" spans="1:7">
      <c r="A74" s="4" t="s">
        <v>379</v>
      </c>
      <c r="B74" s="4" t="s">
        <v>404</v>
      </c>
    </row>
    <row r="75" spans="1:7">
      <c r="A75" s="4" t="s">
        <v>372</v>
      </c>
      <c r="B75" s="6" t="n">
        <v>2158145</v>
      </c>
    </row>
    <row r="76" spans="1:7">
      <c r="A76" s="4" t="s">
        <v>405</v>
      </c>
    </row>
    <row r="77" spans="1:7">
      <c r="A77" s="4" t="s">
        <v>370</v>
      </c>
      <c r="B77" s="5" t="n">
        <v>10000</v>
      </c>
    </row>
    <row r="78" spans="1:7">
      <c r="A78" s="4" t="s">
        <v>371</v>
      </c>
      <c r="B78" s="5" t="n">
        <v>10000</v>
      </c>
    </row>
    <row r="79" spans="1:7">
      <c r="A79" s="4" t="s">
        <v>373</v>
      </c>
      <c r="B79" s="10" t="n">
        <v>2.4</v>
      </c>
    </row>
    <row r="80" spans="1:7">
      <c r="A80" s="4" t="s">
        <v>377</v>
      </c>
      <c r="B80" s="4" t="s">
        <v>258</v>
      </c>
    </row>
    <row r="81" spans="1:7">
      <c r="A81" s="4" t="s">
        <v>379</v>
      </c>
      <c r="B81" s="4" t="s">
        <v>406</v>
      </c>
    </row>
    <row r="82" spans="1:7">
      <c r="A82" s="4" t="s">
        <v>372</v>
      </c>
      <c r="B82" s="6" t="n">
        <v>24000</v>
      </c>
    </row>
    <row r="83" spans="1:7">
      <c r="A83" s="4" t="s">
        <v>407</v>
      </c>
    </row>
    <row r="84" spans="1:7">
      <c r="A84" s="4" t="s">
        <v>370</v>
      </c>
      <c r="B84" s="5" t="n">
        <v>24000</v>
      </c>
    </row>
    <row r="85" spans="1:7">
      <c r="A85" s="4" t="s">
        <v>371</v>
      </c>
      <c r="B85" s="5" t="n">
        <v>24000</v>
      </c>
    </row>
    <row r="86" spans="1:7">
      <c r="A86" s="4" t="s">
        <v>373</v>
      </c>
      <c r="B86" s="6" t="n">
        <v>3</v>
      </c>
    </row>
    <row r="87" spans="1:7">
      <c r="A87" s="4" t="s">
        <v>377</v>
      </c>
      <c r="B87" s="4" t="s">
        <v>258</v>
      </c>
    </row>
    <row r="88" spans="1:7">
      <c r="A88" s="4" t="s">
        <v>374</v>
      </c>
      <c r="B88" s="4" t="s">
        <v>393</v>
      </c>
    </row>
    <row r="89" spans="1:7">
      <c r="A89" s="4" t="s">
        <v>379</v>
      </c>
      <c r="B89" s="4" t="s">
        <v>408</v>
      </c>
    </row>
    <row r="90" spans="1:7">
      <c r="A90" s="4" t="s">
        <v>372</v>
      </c>
      <c r="B90" s="6" t="n">
        <v>72000</v>
      </c>
    </row>
    <row r="91" spans="1:7">
      <c r="A91" s="4" t="s">
        <v>409</v>
      </c>
    </row>
    <row r="92" spans="1:7">
      <c r="A92" s="4" t="s">
        <v>370</v>
      </c>
      <c r="B92" s="5" t="n">
        <v>19000</v>
      </c>
    </row>
    <row r="93" spans="1:7">
      <c r="A93" s="4" t="s">
        <v>371</v>
      </c>
      <c r="B93" s="5" t="n">
        <v>19000</v>
      </c>
    </row>
    <row r="94" spans="1:7">
      <c r="A94" s="4" t="s">
        <v>373</v>
      </c>
      <c r="B94" s="8" t="n">
        <v>3.75</v>
      </c>
    </row>
    <row r="95" spans="1:7">
      <c r="A95" s="4" t="s">
        <v>377</v>
      </c>
      <c r="B95" s="4" t="s">
        <v>258</v>
      </c>
    </row>
    <row r="96" spans="1:7">
      <c r="A96" s="4" t="s">
        <v>374</v>
      </c>
      <c r="B96" s="4" t="s">
        <v>393</v>
      </c>
    </row>
    <row r="97" spans="1:7">
      <c r="A97" s="4" t="s">
        <v>379</v>
      </c>
      <c r="B97" s="4" t="s">
        <v>410</v>
      </c>
    </row>
    <row r="98" spans="1:7">
      <c r="A98" s="4" t="s">
        <v>372</v>
      </c>
      <c r="B98" s="6" t="n">
        <v>71250</v>
      </c>
    </row>
    <row r="99" spans="1:7">
      <c r="A99" s="4" t="s">
        <v>411</v>
      </c>
    </row>
    <row r="100" spans="1:7">
      <c r="A100" s="4" t="s">
        <v>370</v>
      </c>
      <c r="B100" s="5" t="n">
        <v>40000</v>
      </c>
    </row>
    <row r="101" spans="1:7">
      <c r="A101" s="4" t="s">
        <v>371</v>
      </c>
      <c r="B101" s="5" t="n">
        <v>40000</v>
      </c>
    </row>
    <row r="102" spans="1:7">
      <c r="A102" s="4" t="s">
        <v>373</v>
      </c>
      <c r="B102" s="8" t="n">
        <v>4.53</v>
      </c>
    </row>
    <row r="103" spans="1:7">
      <c r="A103" s="4" t="s">
        <v>377</v>
      </c>
      <c r="B103" s="4" t="s">
        <v>392</v>
      </c>
    </row>
    <row r="104" spans="1:7">
      <c r="A104" s="4" t="s">
        <v>374</v>
      </c>
      <c r="B104" s="4" t="s">
        <v>412</v>
      </c>
    </row>
    <row r="105" spans="1:7">
      <c r="A105" s="4" t="s">
        <v>379</v>
      </c>
      <c r="B105" s="4" t="s">
        <v>413</v>
      </c>
    </row>
    <row r="106" spans="1:7">
      <c r="A106" s="4" t="s">
        <v>372</v>
      </c>
      <c r="B106" s="6" t="n">
        <v>181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0"/>
  </cols>
  <sheetData>
    <row r="1" spans="1:2">
      <c r="A1" s="1" t="s">
        <v>414</v>
      </c>
      <c r="B1" s="2" t="s">
        <v>1</v>
      </c>
    </row>
    <row r="2" spans="1:2">
      <c r="B2" s="2" t="s">
        <v>349</v>
      </c>
    </row>
    <row r="3" spans="1:2">
      <c r="A3" s="3" t="s">
        <v>415</v>
      </c>
    </row>
    <row r="4" spans="1:2">
      <c r="A4" s="4" t="s">
        <v>351</v>
      </c>
      <c r="B4" s="5" t="n">
        <v>2162638</v>
      </c>
    </row>
    <row r="5" spans="1:2">
      <c r="A5" s="4" t="s">
        <v>352</v>
      </c>
      <c r="B5" s="5" t="n">
        <v>2012638</v>
      </c>
    </row>
    <row r="6" spans="1:2">
      <c r="A6" s="4" t="s">
        <v>231</v>
      </c>
    </row>
    <row r="7" spans="1:2">
      <c r="A7" s="3" t="s">
        <v>415</v>
      </c>
    </row>
    <row r="8" spans="1:2">
      <c r="A8" s="4" t="s">
        <v>353</v>
      </c>
      <c r="B8" s="5" t="n">
        <v>1830300</v>
      </c>
    </row>
    <row r="9" spans="1:2">
      <c r="A9" s="4" t="s">
        <v>354</v>
      </c>
      <c r="B9" s="5" t="n">
        <v>825000</v>
      </c>
    </row>
    <row r="10" spans="1:2">
      <c r="A10" s="4" t="s">
        <v>355</v>
      </c>
      <c r="B10" s="5" t="n">
        <v>-235000</v>
      </c>
    </row>
    <row r="11" spans="1:2">
      <c r="A11" s="4" t="s">
        <v>356</v>
      </c>
      <c r="B11" s="5" t="n">
        <v>-36000</v>
      </c>
    </row>
    <row r="12" spans="1:2">
      <c r="A12" s="4" t="s">
        <v>351</v>
      </c>
      <c r="B12" s="5" t="n">
        <v>2384300</v>
      </c>
    </row>
    <row r="13" spans="1:2">
      <c r="A13" s="4" t="s">
        <v>352</v>
      </c>
      <c r="B13" s="5" t="n">
        <v>1565133</v>
      </c>
    </row>
    <row r="14" spans="1:2">
      <c r="A14" s="3" t="s">
        <v>357</v>
      </c>
    </row>
    <row r="15" spans="1:2">
      <c r="A15" s="4" t="s">
        <v>358</v>
      </c>
      <c r="B15" s="8" t="n">
        <v>3.53</v>
      </c>
    </row>
    <row r="16" spans="1:2">
      <c r="A16" s="4" t="s">
        <v>359</v>
      </c>
      <c r="B16" s="9" t="n">
        <v>4.03</v>
      </c>
    </row>
    <row r="17" spans="1:2">
      <c r="A17" s="4" t="s">
        <v>360</v>
      </c>
      <c r="B17" s="9" t="n">
        <v>2.97</v>
      </c>
    </row>
    <row r="18" spans="1:2">
      <c r="A18" s="4" t="s">
        <v>361</v>
      </c>
      <c r="B18" s="9" t="n">
        <v>4.31</v>
      </c>
    </row>
    <row r="19" spans="1:2">
      <c r="A19" s="4" t="s">
        <v>362</v>
      </c>
      <c r="B19" s="9" t="n">
        <v>3.75</v>
      </c>
    </row>
    <row r="20" spans="1:2">
      <c r="A20" s="4" t="s">
        <v>363</v>
      </c>
      <c r="B20" s="10" t="n">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416</v>
      </c>
      <c r="B1" s="2" t="s">
        <v>1</v>
      </c>
    </row>
    <row r="2" spans="1:3">
      <c r="B2" s="2" t="s">
        <v>2</v>
      </c>
      <c r="C2" s="2" t="s">
        <v>30</v>
      </c>
    </row>
    <row r="3" spans="1:3">
      <c r="A3" s="4" t="s">
        <v>370</v>
      </c>
      <c r="B3" s="5" t="n">
        <v>2162638</v>
      </c>
    </row>
    <row r="4" spans="1:3">
      <c r="A4" s="4" t="s">
        <v>371</v>
      </c>
      <c r="B4" s="5" t="n">
        <v>2012638</v>
      </c>
    </row>
    <row r="5" spans="1:3">
      <c r="A5" s="4" t="s">
        <v>372</v>
      </c>
      <c r="B5" s="6" t="n">
        <v>5186278</v>
      </c>
    </row>
    <row r="6" spans="1:3">
      <c r="A6" s="4" t="s">
        <v>231</v>
      </c>
    </row>
    <row r="7" spans="1:3">
      <c r="A7" s="4" t="s">
        <v>370</v>
      </c>
      <c r="B7" s="5" t="n">
        <v>2384300</v>
      </c>
      <c r="C7" s="5" t="n">
        <v>1830300</v>
      </c>
    </row>
    <row r="8" spans="1:3">
      <c r="A8" s="4" t="s">
        <v>371</v>
      </c>
      <c r="B8" s="5" t="n">
        <v>1565133</v>
      </c>
    </row>
    <row r="9" spans="1:3">
      <c r="A9" s="4" t="s">
        <v>373</v>
      </c>
      <c r="B9" s="8" t="n">
        <v>3.75</v>
      </c>
      <c r="C9" s="8" t="n">
        <v>3.53</v>
      </c>
    </row>
    <row r="10" spans="1:3">
      <c r="A10" s="4" t="s">
        <v>372</v>
      </c>
      <c r="B10" s="6" t="n">
        <v>8938005</v>
      </c>
    </row>
    <row r="11" spans="1:3">
      <c r="A11" s="4" t="s">
        <v>231</v>
      </c>
    </row>
    <row r="12" spans="1:3">
      <c r="A12" s="4" t="s">
        <v>374</v>
      </c>
      <c r="B12" s="4" t="s">
        <v>417</v>
      </c>
    </row>
    <row r="13" spans="1:3">
      <c r="A13" s="4" t="s">
        <v>418</v>
      </c>
    </row>
    <row r="14" spans="1:3">
      <c r="A14" s="4" t="s">
        <v>374</v>
      </c>
      <c r="B14" s="4" t="s">
        <v>419</v>
      </c>
    </row>
    <row r="15" spans="1:3">
      <c r="A15" s="4" t="s">
        <v>420</v>
      </c>
    </row>
    <row r="16" spans="1:3">
      <c r="A16" s="4" t="s">
        <v>373</v>
      </c>
      <c r="B16" s="8" t="n">
        <v>2.5</v>
      </c>
    </row>
    <row r="17" spans="1:3">
      <c r="A17" s="4" t="s">
        <v>377</v>
      </c>
      <c r="B17" s="4" t="s">
        <v>421</v>
      </c>
    </row>
    <row r="18" spans="1:3">
      <c r="A18" s="4" t="s">
        <v>379</v>
      </c>
      <c r="B18" s="4" t="s">
        <v>422</v>
      </c>
    </row>
    <row r="19" spans="1:3">
      <c r="A19" s="4" t="s">
        <v>423</v>
      </c>
    </row>
    <row r="20" spans="1:3">
      <c r="A20" s="4" t="s">
        <v>373</v>
      </c>
      <c r="B20" s="6" t="n">
        <v>3</v>
      </c>
    </row>
    <row r="21" spans="1:3">
      <c r="A21" s="4" t="s">
        <v>377</v>
      </c>
      <c r="B21" s="4" t="s">
        <v>424</v>
      </c>
    </row>
    <row r="22" spans="1:3">
      <c r="A22" s="4" t="s">
        <v>379</v>
      </c>
      <c r="B22" s="4" t="s">
        <v>425</v>
      </c>
    </row>
    <row r="23" spans="1:3">
      <c r="A23" s="4" t="s">
        <v>426</v>
      </c>
    </row>
    <row r="24" spans="1:3">
      <c r="A24" s="4" t="s">
        <v>374</v>
      </c>
      <c r="B24" s="4" t="s">
        <v>427</v>
      </c>
    </row>
    <row r="25" spans="1:3">
      <c r="A25" s="4" t="s">
        <v>428</v>
      </c>
    </row>
    <row r="26" spans="1:3">
      <c r="A26" s="4" t="s">
        <v>373</v>
      </c>
      <c r="B26" s="6" t="n">
        <v>4</v>
      </c>
    </row>
    <row r="27" spans="1:3">
      <c r="A27" s="4" t="s">
        <v>377</v>
      </c>
      <c r="B27" s="4" t="s">
        <v>424</v>
      </c>
    </row>
    <row r="28" spans="1:3">
      <c r="A28" s="4" t="s">
        <v>379</v>
      </c>
      <c r="B28" s="4" t="s">
        <v>429</v>
      </c>
    </row>
    <row r="29" spans="1:3">
      <c r="A29" s="4" t="s">
        <v>430</v>
      </c>
    </row>
    <row r="30" spans="1:3">
      <c r="A30" s="4" t="s">
        <v>373</v>
      </c>
      <c r="B30" s="6" t="n">
        <v>5</v>
      </c>
    </row>
    <row r="31" spans="1:3">
      <c r="A31" s="4" t="s">
        <v>377</v>
      </c>
      <c r="B31" s="4" t="s">
        <v>431</v>
      </c>
    </row>
    <row r="32" spans="1:3">
      <c r="A32" s="4" t="s">
        <v>379</v>
      </c>
      <c r="B32" s="4" t="s">
        <v>397</v>
      </c>
    </row>
    <row r="33" spans="1:3">
      <c r="A33" s="4" t="s">
        <v>432</v>
      </c>
    </row>
    <row r="34" spans="1:3">
      <c r="A34" s="4" t="s">
        <v>370</v>
      </c>
      <c r="B34" s="5" t="n">
        <v>404000</v>
      </c>
    </row>
    <row r="35" spans="1:3">
      <c r="A35" s="4" t="s">
        <v>371</v>
      </c>
      <c r="B35" s="5" t="n">
        <v>404000</v>
      </c>
    </row>
    <row r="36" spans="1:3">
      <c r="A36" s="4" t="s">
        <v>372</v>
      </c>
      <c r="B36" s="6" t="n">
        <v>1818000</v>
      </c>
    </row>
    <row r="37" spans="1:3">
      <c r="A37" s="4" t="s">
        <v>433</v>
      </c>
    </row>
    <row r="38" spans="1:3">
      <c r="A38" s="4" t="s">
        <v>374</v>
      </c>
      <c r="B38" s="4" t="s">
        <v>393</v>
      </c>
    </row>
    <row r="39" spans="1:3">
      <c r="A39" s="4" t="s">
        <v>434</v>
      </c>
    </row>
    <row r="40" spans="1:3">
      <c r="A40" s="4" t="s">
        <v>373</v>
      </c>
      <c r="B40" s="8" t="n">
        <v>5.31</v>
      </c>
    </row>
    <row r="41" spans="1:3">
      <c r="A41" s="4" t="s">
        <v>377</v>
      </c>
      <c r="B41" s="4" t="s">
        <v>421</v>
      </c>
    </row>
    <row r="42" spans="1:3">
      <c r="A42" s="4" t="s">
        <v>379</v>
      </c>
      <c r="B42" s="4" t="s">
        <v>435</v>
      </c>
    </row>
    <row r="43" spans="1:3">
      <c r="A43" s="4" t="s">
        <v>436</v>
      </c>
    </row>
    <row r="44" spans="1:3">
      <c r="A44" s="4" t="s">
        <v>373</v>
      </c>
      <c r="B44" s="8" t="n">
        <v>6.31</v>
      </c>
    </row>
    <row r="45" spans="1:3">
      <c r="A45" s="4" t="s">
        <v>377</v>
      </c>
      <c r="B45" s="4" t="s">
        <v>437</v>
      </c>
    </row>
    <row r="46" spans="1:3">
      <c r="A46" s="4" t="s">
        <v>379</v>
      </c>
      <c r="B46" s="4" t="s">
        <v>438</v>
      </c>
    </row>
    <row r="47" spans="1:3">
      <c r="A47" s="4" t="s">
        <v>439</v>
      </c>
    </row>
    <row r="48" spans="1:3">
      <c r="A48" s="4" t="s">
        <v>370</v>
      </c>
      <c r="B48" s="5" t="n">
        <v>20000</v>
      </c>
    </row>
    <row r="49" spans="1:3">
      <c r="A49" s="4" t="s">
        <v>371</v>
      </c>
      <c r="B49" s="5" t="n">
        <v>20000</v>
      </c>
    </row>
    <row r="50" spans="1:3">
      <c r="A50" s="4" t="s">
        <v>372</v>
      </c>
      <c r="B50" s="6" t="n">
        <v>116200</v>
      </c>
    </row>
    <row r="51" spans="1:3">
      <c r="A51" s="4" t="s">
        <v>440</v>
      </c>
    </row>
    <row r="52" spans="1:3">
      <c r="A52" s="4" t="s">
        <v>374</v>
      </c>
      <c r="B52" s="4" t="s">
        <v>441</v>
      </c>
    </row>
    <row r="53" spans="1:3">
      <c r="A53" s="4" t="s">
        <v>442</v>
      </c>
    </row>
    <row r="54" spans="1:3">
      <c r="A54" s="4" t="s">
        <v>373</v>
      </c>
      <c r="B54" s="8" t="n">
        <v>2.35</v>
      </c>
    </row>
    <row r="55" spans="1:3">
      <c r="A55" s="4" t="s">
        <v>377</v>
      </c>
      <c r="B55" s="4" t="s">
        <v>421</v>
      </c>
    </row>
    <row r="56" spans="1:3">
      <c r="A56" s="4" t="s">
        <v>379</v>
      </c>
      <c r="B56" s="4" t="s">
        <v>443</v>
      </c>
    </row>
    <row r="57" spans="1:3">
      <c r="A57" s="4" t="s">
        <v>444</v>
      </c>
    </row>
    <row r="58" spans="1:3">
      <c r="A58" s="4" t="s">
        <v>373</v>
      </c>
      <c r="B58" s="8" t="n">
        <v>4.35</v>
      </c>
    </row>
    <row r="59" spans="1:3">
      <c r="A59" s="4" t="s">
        <v>377</v>
      </c>
      <c r="B59" s="4" t="s">
        <v>431</v>
      </c>
    </row>
    <row r="60" spans="1:3">
      <c r="A60" s="4" t="s">
        <v>379</v>
      </c>
      <c r="B60" s="4" t="s">
        <v>445</v>
      </c>
    </row>
    <row r="61" spans="1:3">
      <c r="A61" s="4" t="s">
        <v>446</v>
      </c>
    </row>
    <row r="62" spans="1:3">
      <c r="A62" s="4" t="s">
        <v>370</v>
      </c>
      <c r="B62" s="5" t="n">
        <v>37000</v>
      </c>
    </row>
    <row r="63" spans="1:3">
      <c r="A63" s="4" t="s">
        <v>371</v>
      </c>
      <c r="B63" s="5" t="n">
        <v>37000</v>
      </c>
    </row>
    <row r="64" spans="1:3">
      <c r="A64" s="4" t="s">
        <v>372</v>
      </c>
      <c r="B64" s="6" t="n">
        <v>123950</v>
      </c>
    </row>
    <row r="65" spans="1:3">
      <c r="A65" s="4" t="s">
        <v>447</v>
      </c>
    </row>
    <row r="66" spans="1:3">
      <c r="A66" s="4" t="s">
        <v>374</v>
      </c>
      <c r="B66" s="4" t="s">
        <v>389</v>
      </c>
    </row>
    <row r="67" spans="1:3">
      <c r="A67" s="4" t="s">
        <v>448</v>
      </c>
    </row>
    <row r="68" spans="1:3">
      <c r="A68" s="4" t="s">
        <v>373</v>
      </c>
      <c r="B68" s="8" t="n">
        <v>2.35</v>
      </c>
    </row>
    <row r="69" spans="1:3">
      <c r="A69" s="4" t="s">
        <v>377</v>
      </c>
      <c r="B69" s="4" t="s">
        <v>421</v>
      </c>
    </row>
    <row r="70" spans="1:3">
      <c r="A70" s="4" t="s">
        <v>379</v>
      </c>
      <c r="B70" s="4" t="s">
        <v>449</v>
      </c>
    </row>
    <row r="71" spans="1:3">
      <c r="A71" s="4" t="s">
        <v>450</v>
      </c>
    </row>
    <row r="72" spans="1:3">
      <c r="A72" s="4" t="s">
        <v>373</v>
      </c>
      <c r="B72" s="8" t="n">
        <v>4.35</v>
      </c>
    </row>
    <row r="73" spans="1:3">
      <c r="A73" s="4" t="s">
        <v>377</v>
      </c>
      <c r="B73" s="4" t="s">
        <v>431</v>
      </c>
    </row>
    <row r="74" spans="1:3">
      <c r="A74" s="4" t="s">
        <v>379</v>
      </c>
      <c r="B74" s="4" t="s">
        <v>451</v>
      </c>
    </row>
    <row r="75" spans="1:3">
      <c r="A75" s="4" t="s">
        <v>452</v>
      </c>
    </row>
    <row r="76" spans="1:3">
      <c r="A76" s="4" t="s">
        <v>370</v>
      </c>
      <c r="B76" s="5" t="n">
        <v>16300</v>
      </c>
    </row>
    <row r="77" spans="1:3">
      <c r="A77" s="4" t="s">
        <v>371</v>
      </c>
      <c r="B77" s="5" t="n">
        <v>16300</v>
      </c>
    </row>
    <row r="78" spans="1:3">
      <c r="A78" s="4" t="s">
        <v>372</v>
      </c>
      <c r="B78" s="6" t="n">
        <v>54605</v>
      </c>
    </row>
    <row r="79" spans="1:3">
      <c r="A79" s="4" t="s">
        <v>453</v>
      </c>
    </row>
    <row r="80" spans="1:3">
      <c r="A80" s="4" t="s">
        <v>374</v>
      </c>
      <c r="B80" s="4" t="s">
        <v>389</v>
      </c>
    </row>
    <row r="81" spans="1:3">
      <c r="A81" s="4" t="s">
        <v>454</v>
      </c>
    </row>
    <row r="82" spans="1:3">
      <c r="A82" s="4" t="s">
        <v>373</v>
      </c>
      <c r="B82" s="6" t="n">
        <v>3</v>
      </c>
    </row>
    <row r="83" spans="1:3">
      <c r="A83" s="4" t="s">
        <v>377</v>
      </c>
      <c r="B83" s="4" t="s">
        <v>455</v>
      </c>
    </row>
    <row r="84" spans="1:3">
      <c r="A84" s="4" t="s">
        <v>379</v>
      </c>
      <c r="B84" s="4" t="s">
        <v>456</v>
      </c>
    </row>
    <row r="85" spans="1:3">
      <c r="A85" s="4" t="s">
        <v>457</v>
      </c>
    </row>
    <row r="86" spans="1:3">
      <c r="A86" s="4" t="s">
        <v>373</v>
      </c>
      <c r="B86" s="6" t="n">
        <v>5</v>
      </c>
    </row>
    <row r="87" spans="1:3">
      <c r="A87" s="4" t="s">
        <v>377</v>
      </c>
      <c r="B87" s="4" t="s">
        <v>437</v>
      </c>
    </row>
    <row r="88" spans="1:3">
      <c r="A88" s="4" t="s">
        <v>379</v>
      </c>
      <c r="B88" s="4" t="s">
        <v>458</v>
      </c>
    </row>
    <row r="89" spans="1:3">
      <c r="A89" s="4" t="s">
        <v>459</v>
      </c>
    </row>
    <row r="90" spans="1:3">
      <c r="A90" s="4" t="s">
        <v>370</v>
      </c>
      <c r="B90" s="5" t="n">
        <v>25000</v>
      </c>
    </row>
    <row r="91" spans="1:3">
      <c r="A91" s="4" t="s">
        <v>371</v>
      </c>
      <c r="B91" s="5" t="n">
        <v>20833</v>
      </c>
    </row>
    <row r="92" spans="1:3">
      <c r="A92" s="4" t="s">
        <v>372</v>
      </c>
      <c r="B92" s="6" t="n">
        <v>100000</v>
      </c>
    </row>
    <row r="93" spans="1:3">
      <c r="A93" s="4" t="s">
        <v>460</v>
      </c>
    </row>
    <row r="94" spans="1:3">
      <c r="A94" s="4" t="s">
        <v>370</v>
      </c>
      <c r="B94" s="5" t="n">
        <v>645000</v>
      </c>
    </row>
    <row r="95" spans="1:3">
      <c r="A95" s="4" t="s">
        <v>371</v>
      </c>
      <c r="B95" s="5" t="n">
        <v>645000</v>
      </c>
    </row>
    <row r="96" spans="1:3">
      <c r="A96" s="4" t="s">
        <v>373</v>
      </c>
      <c r="B96" s="10" t="n">
        <v>3.8</v>
      </c>
    </row>
    <row r="97" spans="1:3">
      <c r="A97" s="4" t="s">
        <v>372</v>
      </c>
      <c r="B97" s="6" t="n">
        <v>1773750</v>
      </c>
    </row>
    <row r="98" spans="1:3">
      <c r="A98" s="4" t="s">
        <v>461</v>
      </c>
    </row>
    <row r="99" spans="1:3">
      <c r="A99" s="4" t="s">
        <v>377</v>
      </c>
      <c r="B99" s="4" t="s">
        <v>421</v>
      </c>
    </row>
    <row r="100" spans="1:3">
      <c r="A100" s="4" t="s">
        <v>374</v>
      </c>
      <c r="B100" s="4" t="s">
        <v>389</v>
      </c>
    </row>
    <row r="101" spans="1:3">
      <c r="A101" s="4" t="s">
        <v>379</v>
      </c>
      <c r="B101" s="4" t="s">
        <v>462</v>
      </c>
    </row>
    <row r="102" spans="1:3">
      <c r="A102" s="4" t="s">
        <v>463</v>
      </c>
    </row>
    <row r="103" spans="1:3">
      <c r="A103" s="4" t="s">
        <v>370</v>
      </c>
      <c r="B103" s="5" t="n">
        <v>20000</v>
      </c>
    </row>
    <row r="104" spans="1:3">
      <c r="A104" s="4" t="s">
        <v>371</v>
      </c>
      <c r="B104" s="5" t="n">
        <v>20000</v>
      </c>
    </row>
    <row r="105" spans="1:3">
      <c r="A105" s="4" t="s">
        <v>373</v>
      </c>
      <c r="B105" s="6" t="n">
        <v>4</v>
      </c>
    </row>
    <row r="106" spans="1:3">
      <c r="A106" s="4" t="s">
        <v>372</v>
      </c>
      <c r="B106" s="6" t="n">
        <v>76000</v>
      </c>
    </row>
    <row r="107" spans="1:3">
      <c r="A107" s="4" t="s">
        <v>464</v>
      </c>
    </row>
    <row r="108" spans="1:3">
      <c r="A108" s="4" t="s">
        <v>377</v>
      </c>
      <c r="B108" s="4" t="s">
        <v>421</v>
      </c>
    </row>
    <row r="109" spans="1:3">
      <c r="A109" s="4" t="s">
        <v>374</v>
      </c>
      <c r="B109" s="4" t="s">
        <v>465</v>
      </c>
    </row>
    <row r="110" spans="1:3">
      <c r="A110" s="4" t="s">
        <v>379</v>
      </c>
      <c r="B110" s="4" t="s">
        <v>466</v>
      </c>
    </row>
    <row r="111" spans="1:3">
      <c r="A111" s="4" t="s">
        <v>467</v>
      </c>
    </row>
    <row r="112" spans="1:3">
      <c r="A112" s="4" t="s">
        <v>370</v>
      </c>
      <c r="B112" s="5" t="n">
        <v>317000</v>
      </c>
    </row>
    <row r="113" spans="1:3">
      <c r="A113" s="4" t="s">
        <v>371</v>
      </c>
      <c r="B113" s="5" t="n">
        <v>317000</v>
      </c>
    </row>
    <row r="114" spans="1:3">
      <c r="A114" s="4" t="s">
        <v>373</v>
      </c>
      <c r="B114" s="8" t="n">
        <v>3.75</v>
      </c>
    </row>
    <row r="115" spans="1:3">
      <c r="A115" s="4" t="s">
        <v>372</v>
      </c>
      <c r="B115" s="6" t="n">
        <v>1268000</v>
      </c>
    </row>
    <row r="116" spans="1:3">
      <c r="A116" s="4" t="s">
        <v>468</v>
      </c>
    </row>
    <row r="117" spans="1:3">
      <c r="A117" s="4" t="s">
        <v>377</v>
      </c>
      <c r="B117" s="4" t="s">
        <v>260</v>
      </c>
    </row>
    <row r="118" spans="1:3">
      <c r="A118" s="4" t="s">
        <v>374</v>
      </c>
      <c r="B118" s="4" t="s">
        <v>469</v>
      </c>
    </row>
    <row r="119" spans="1:3">
      <c r="A119" s="4" t="s">
        <v>379</v>
      </c>
      <c r="B119" s="4" t="s">
        <v>470</v>
      </c>
    </row>
    <row r="120" spans="1:3">
      <c r="A120" s="4" t="s">
        <v>471</v>
      </c>
    </row>
    <row r="121" spans="1:3">
      <c r="A121" s="4" t="s">
        <v>370</v>
      </c>
      <c r="B121" s="5" t="n">
        <v>75000</v>
      </c>
    </row>
    <row r="122" spans="1:3">
      <c r="A122" s="4" t="s">
        <v>371</v>
      </c>
      <c r="B122" s="5" t="n">
        <v>75000</v>
      </c>
    </row>
    <row r="123" spans="1:3">
      <c r="A123" s="4" t="s">
        <v>373</v>
      </c>
      <c r="B123" s="6" t="n">
        <v>4</v>
      </c>
    </row>
    <row r="124" spans="1:3">
      <c r="A124" s="4" t="s">
        <v>372</v>
      </c>
      <c r="B124" s="6" t="n">
        <v>281250</v>
      </c>
    </row>
    <row r="125" spans="1:3">
      <c r="A125" s="4" t="s">
        <v>472</v>
      </c>
    </row>
    <row r="126" spans="1:3">
      <c r="A126" s="4" t="s">
        <v>377</v>
      </c>
      <c r="B126" s="4" t="s">
        <v>437</v>
      </c>
    </row>
    <row r="127" spans="1:3">
      <c r="A127" s="4" t="s">
        <v>374</v>
      </c>
      <c r="B127" s="4" t="s">
        <v>473</v>
      </c>
    </row>
    <row r="128" spans="1:3">
      <c r="A128" s="4" t="s">
        <v>379</v>
      </c>
      <c r="B128" s="4" t="s">
        <v>474</v>
      </c>
    </row>
    <row r="129" spans="1:3">
      <c r="A129" s="4" t="s">
        <v>475</v>
      </c>
    </row>
    <row r="130" spans="1:3">
      <c r="A130" s="4" t="s">
        <v>370</v>
      </c>
      <c r="B130" s="5" t="n">
        <v>775000</v>
      </c>
    </row>
    <row r="131" spans="1:3">
      <c r="A131" s="4" t="s">
        <v>371</v>
      </c>
      <c r="B131" s="4" t="s">
        <v>44</v>
      </c>
    </row>
    <row r="132" spans="1:3">
      <c r="A132" s="4" t="s">
        <v>373</v>
      </c>
      <c r="B132" s="6" t="n">
        <v>4</v>
      </c>
    </row>
    <row r="133" spans="1:3">
      <c r="A133" s="4" t="s">
        <v>372</v>
      </c>
      <c r="B133" s="6" t="n">
        <v>3100000</v>
      </c>
    </row>
    <row r="134" spans="1:3">
      <c r="A134" s="4" t="s">
        <v>476</v>
      </c>
    </row>
    <row r="135" spans="1:3">
      <c r="A135" s="4" t="s">
        <v>377</v>
      </c>
      <c r="B135" s="4" t="s">
        <v>437</v>
      </c>
    </row>
    <row r="136" spans="1:3">
      <c r="A136" s="4" t="s">
        <v>374</v>
      </c>
      <c r="B136" s="4" t="s">
        <v>441</v>
      </c>
    </row>
    <row r="137" spans="1:3">
      <c r="A137" s="4" t="s">
        <v>379</v>
      </c>
      <c r="B137" s="4" t="s">
        <v>477</v>
      </c>
    </row>
    <row r="138" spans="1:3">
      <c r="A138" s="4" t="s">
        <v>478</v>
      </c>
    </row>
    <row r="139" spans="1:3">
      <c r="A139" s="4" t="s">
        <v>370</v>
      </c>
      <c r="B139" s="5" t="n">
        <v>15000</v>
      </c>
    </row>
    <row r="140" spans="1:3">
      <c r="A140" s="4" t="s">
        <v>371</v>
      </c>
      <c r="B140" s="4" t="s">
        <v>44</v>
      </c>
    </row>
    <row r="141" spans="1:3">
      <c r="A141" s="4" t="s">
        <v>373</v>
      </c>
      <c r="B141" s="8" t="n">
        <v>4.65</v>
      </c>
    </row>
    <row r="142" spans="1:3">
      <c r="A142" s="4" t="s">
        <v>372</v>
      </c>
      <c r="B142" s="6" t="n">
        <v>60000</v>
      </c>
    </row>
    <row r="143" spans="1:3">
      <c r="A143" s="4" t="s">
        <v>479</v>
      </c>
    </row>
    <row r="144" spans="1:3">
      <c r="A144" s="4" t="s">
        <v>377</v>
      </c>
      <c r="B144" s="4" t="s">
        <v>437</v>
      </c>
    </row>
    <row r="145" spans="1:3">
      <c r="A145" s="4" t="s">
        <v>374</v>
      </c>
      <c r="B145" s="4" t="s">
        <v>378</v>
      </c>
    </row>
    <row r="146" spans="1:3">
      <c r="A146" s="4" t="s">
        <v>379</v>
      </c>
      <c r="B146" s="4" t="s">
        <v>480</v>
      </c>
    </row>
    <row r="147" spans="1:3">
      <c r="A147" s="4" t="s">
        <v>481</v>
      </c>
    </row>
    <row r="148" spans="1:3">
      <c r="A148" s="4" t="s">
        <v>370</v>
      </c>
      <c r="B148" s="5" t="n">
        <v>25000</v>
      </c>
    </row>
    <row r="149" spans="1:3">
      <c r="A149" s="4" t="s">
        <v>371</v>
      </c>
      <c r="B149" s="4" t="s">
        <v>44</v>
      </c>
    </row>
    <row r="150" spans="1:3">
      <c r="A150" s="4" t="s">
        <v>373</v>
      </c>
      <c r="B150" s="6" t="n">
        <v>5</v>
      </c>
    </row>
    <row r="151" spans="1:3">
      <c r="A151" s="4" t="s">
        <v>372</v>
      </c>
      <c r="B151" s="6" t="n">
        <v>116250</v>
      </c>
    </row>
    <row r="152" spans="1:3">
      <c r="A152" s="4" t="s">
        <v>482</v>
      </c>
    </row>
    <row r="153" spans="1:3">
      <c r="A153" s="4" t="s">
        <v>377</v>
      </c>
      <c r="B153" s="4" t="s">
        <v>437</v>
      </c>
    </row>
    <row r="154" spans="1:3">
      <c r="A154" s="4" t="s">
        <v>374</v>
      </c>
      <c r="B154" s="4" t="s">
        <v>389</v>
      </c>
    </row>
    <row r="155" spans="1:3">
      <c r="A155" s="4" t="s">
        <v>379</v>
      </c>
      <c r="B155" s="4" t="s">
        <v>483</v>
      </c>
    </row>
    <row r="156" spans="1:3">
      <c r="A156" s="4" t="s">
        <v>484</v>
      </c>
    </row>
    <row r="157" spans="1:3">
      <c r="A157" s="4" t="s">
        <v>370</v>
      </c>
      <c r="B157" s="5" t="n">
        <v>10000</v>
      </c>
    </row>
    <row r="158" spans="1:3">
      <c r="A158" s="4" t="s">
        <v>371</v>
      </c>
      <c r="B158" s="5" t="n">
        <v>10000</v>
      </c>
    </row>
    <row r="159" spans="1:3">
      <c r="A159" s="4" t="s">
        <v>372</v>
      </c>
      <c r="B159" s="6"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30</v>
      </c>
    </row>
    <row r="3" spans="1:3">
      <c r="A3" s="3" t="s">
        <v>66</v>
      </c>
    </row>
    <row r="4" spans="1:3">
      <c r="A4" s="4" t="s">
        <v>67</v>
      </c>
      <c r="B4" s="4" t="s">
        <v>44</v>
      </c>
      <c r="C4" s="4" t="s">
        <v>44</v>
      </c>
    </row>
    <row r="5" spans="1:3">
      <c r="A5" s="3" t="s">
        <v>68</v>
      </c>
    </row>
    <row r="6" spans="1:3">
      <c r="A6" s="4" t="s">
        <v>69</v>
      </c>
      <c r="B6" s="5" t="n">
        <v>741655</v>
      </c>
      <c r="C6" s="5" t="n">
        <v>669016</v>
      </c>
    </row>
    <row r="7" spans="1:3">
      <c r="A7" s="4" t="s">
        <v>70</v>
      </c>
      <c r="B7" s="5" t="n">
        <v>2366057</v>
      </c>
      <c r="C7" s="5" t="n">
        <v>1606259</v>
      </c>
    </row>
    <row r="8" spans="1:3">
      <c r="A8" s="4" t="s">
        <v>71</v>
      </c>
      <c r="B8" s="5" t="n">
        <v>2321376</v>
      </c>
      <c r="C8" s="5" t="n">
        <v>1628726</v>
      </c>
    </row>
    <row r="9" spans="1:3">
      <c r="A9" s="4" t="s">
        <v>72</v>
      </c>
      <c r="B9" s="5" t="n">
        <v>6837515</v>
      </c>
      <c r="C9" s="5" t="n">
        <v>6101718</v>
      </c>
    </row>
    <row r="10" spans="1:3">
      <c r="A10" s="4" t="s">
        <v>73</v>
      </c>
      <c r="B10" s="5" t="n">
        <v>12266603</v>
      </c>
      <c r="C10" s="5" t="n">
        <v>10005719</v>
      </c>
    </row>
    <row r="11" spans="1:3">
      <c r="A11" s="4" t="s">
        <v>74</v>
      </c>
      <c r="B11" s="5" t="n">
        <v>-12266603</v>
      </c>
      <c r="C11" s="5" t="n">
        <v>-10005719</v>
      </c>
    </row>
    <row r="12" spans="1:3">
      <c r="A12" s="3" t="s">
        <v>75</v>
      </c>
    </row>
    <row r="13" spans="1:3">
      <c r="A13" s="4" t="s">
        <v>76</v>
      </c>
      <c r="B13" s="5" t="n">
        <v>361325</v>
      </c>
      <c r="C13" s="5" t="n">
        <v>146812</v>
      </c>
    </row>
    <row r="14" spans="1:3">
      <c r="A14" s="4" t="s">
        <v>77</v>
      </c>
      <c r="B14" s="4" t="s">
        <v>44</v>
      </c>
      <c r="C14" s="5" t="n">
        <v>-15683</v>
      </c>
    </row>
    <row r="15" spans="1:3">
      <c r="A15" s="4" t="s">
        <v>78</v>
      </c>
      <c r="B15" s="4" t="s">
        <v>44</v>
      </c>
      <c r="C15" s="5" t="n">
        <v>339744</v>
      </c>
    </row>
    <row r="16" spans="1:3">
      <c r="A16" s="4" t="s">
        <v>79</v>
      </c>
      <c r="B16" s="5" t="n">
        <v>361325</v>
      </c>
      <c r="C16" s="5" t="n">
        <v>470873</v>
      </c>
    </row>
    <row r="17" spans="1:3">
      <c r="A17" s="4" t="s">
        <v>80</v>
      </c>
      <c r="B17" s="4" t="s">
        <v>44</v>
      </c>
      <c r="C17" s="5" t="n">
        <v>4604</v>
      </c>
    </row>
    <row r="18" spans="1:3">
      <c r="A18" s="4" t="s">
        <v>81</v>
      </c>
      <c r="B18" s="5" t="n">
        <v>-11905278</v>
      </c>
      <c r="C18" s="5" t="n">
        <v>-9530242</v>
      </c>
    </row>
    <row r="19" spans="1:3">
      <c r="A19" s="3" t="s">
        <v>82</v>
      </c>
    </row>
    <row r="20" spans="1:3">
      <c r="A20" s="4" t="s">
        <v>83</v>
      </c>
      <c r="B20" s="5" t="n">
        <v>-109126</v>
      </c>
      <c r="C20" s="5" t="n">
        <v>19661</v>
      </c>
    </row>
    <row r="21" spans="1:3">
      <c r="A21" s="4" t="s">
        <v>84</v>
      </c>
      <c r="B21" s="5" t="n">
        <v>-109126</v>
      </c>
      <c r="C21" s="5" t="n">
        <v>19661</v>
      </c>
    </row>
    <row r="22" spans="1:3">
      <c r="A22" s="4" t="s">
        <v>85</v>
      </c>
      <c r="B22" s="6" t="n">
        <v>-12014404</v>
      </c>
      <c r="C22" s="6" t="n">
        <v>-9510581</v>
      </c>
    </row>
    <row r="23" spans="1:3">
      <c r="A23" s="4" t="s">
        <v>86</v>
      </c>
      <c r="B23" s="8" t="n">
        <v>-0.52</v>
      </c>
      <c r="C23" s="8" t="n">
        <v>-0.54</v>
      </c>
    </row>
    <row r="24" spans="1:3">
      <c r="A24" s="4" t="s">
        <v>87</v>
      </c>
      <c r="B24" s="5" t="n">
        <v>23049089</v>
      </c>
      <c r="C24" s="5" t="n">
        <v>17731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W6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3"/>
    <col customWidth="1" max="27" min="27" width="14"/>
    <col customWidth="1" max="28" min="28" width="14"/>
    <col customWidth="1" max="29" min="29" width="14"/>
    <col customWidth="1" max="30" min="30" width="14"/>
    <col customWidth="1" max="31" min="31" width="16"/>
    <col customWidth="1" max="32" min="32" width="17"/>
    <col customWidth="1" max="33" min="33" width="14"/>
    <col customWidth="1" max="34" min="34" width="80"/>
    <col customWidth="1" max="35" min="35" width="14"/>
    <col customWidth="1" max="36" min="36" width="16"/>
    <col customWidth="1" max="37" min="37" width="25"/>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s>
  <sheetData>
    <row r="1" spans="1:49">
      <c r="A1" s="1" t="s">
        <v>485</v>
      </c>
      <c r="B1" s="2" t="s">
        <v>486</v>
      </c>
      <c r="C1" s="2" t="s">
        <v>365</v>
      </c>
      <c r="D1" s="2" t="s">
        <v>487</v>
      </c>
      <c r="E1" s="2" t="s">
        <v>488</v>
      </c>
      <c r="F1" s="2" t="s">
        <v>489</v>
      </c>
      <c r="G1" s="2" t="s">
        <v>367</v>
      </c>
      <c r="H1" s="2" t="s">
        <v>368</v>
      </c>
      <c r="I1" s="2" t="s">
        <v>490</v>
      </c>
      <c r="J1" s="2" t="s">
        <v>491</v>
      </c>
      <c r="K1" s="2" t="s">
        <v>492</v>
      </c>
      <c r="L1" s="2" t="s">
        <v>493</v>
      </c>
      <c r="M1" s="2" t="s">
        <v>494</v>
      </c>
      <c r="N1" s="2" t="s">
        <v>495</v>
      </c>
      <c r="O1" s="2" t="s">
        <v>496</v>
      </c>
      <c r="P1" s="2" t="s">
        <v>497</v>
      </c>
      <c r="Q1" s="2" t="s">
        <v>498</v>
      </c>
      <c r="R1" s="2" t="s">
        <v>499</v>
      </c>
      <c r="S1" s="2" t="s">
        <v>500</v>
      </c>
      <c r="T1" s="2" t="s">
        <v>4</v>
      </c>
      <c r="U1" s="2" t="s">
        <v>501</v>
      </c>
      <c r="V1" s="2" t="s">
        <v>502</v>
      </c>
      <c r="W1" s="2" t="s">
        <v>503</v>
      </c>
      <c r="X1" s="2" t="s">
        <v>504</v>
      </c>
      <c r="Y1" s="2" t="s">
        <v>505</v>
      </c>
      <c r="Z1" s="2" t="s">
        <v>506</v>
      </c>
      <c r="AA1" s="2" t="s">
        <v>507</v>
      </c>
      <c r="AB1" s="2" t="s">
        <v>508</v>
      </c>
      <c r="AC1" s="2" t="s">
        <v>509</v>
      </c>
      <c r="AD1" s="2" t="s">
        <v>510</v>
      </c>
      <c r="AE1" s="2" t="s">
        <v>511</v>
      </c>
      <c r="AF1" s="2" t="s">
        <v>512</v>
      </c>
      <c r="AG1" s="2" t="s">
        <v>513</v>
      </c>
      <c r="AH1" s="2" t="s">
        <v>514</v>
      </c>
      <c r="AI1" s="2" t="s">
        <v>515</v>
      </c>
      <c r="AJ1" s="2" t="s">
        <v>516</v>
      </c>
      <c r="AK1" s="2" t="s">
        <v>2</v>
      </c>
      <c r="AL1" s="2" t="s">
        <v>30</v>
      </c>
      <c r="AM1" s="2" t="s">
        <v>304</v>
      </c>
      <c r="AN1" s="2" t="s">
        <v>517</v>
      </c>
      <c r="AO1" s="2" t="s">
        <v>366</v>
      </c>
      <c r="AP1" s="2" t="s">
        <v>518</v>
      </c>
      <c r="AQ1" s="2" t="s">
        <v>519</v>
      </c>
      <c r="AR1" s="2" t="s">
        <v>520</v>
      </c>
      <c r="AS1" s="2" t="s">
        <v>369</v>
      </c>
      <c r="AT1" s="2" t="s">
        <v>521</v>
      </c>
      <c r="AU1" s="2" t="s">
        <v>522</v>
      </c>
      <c r="AV1" s="2" t="s">
        <v>523</v>
      </c>
      <c r="AW1" s="2" t="s">
        <v>524</v>
      </c>
    </row>
    <row r="2" spans="1:49">
      <c r="A2" s="4" t="s">
        <v>525</v>
      </c>
      <c r="G2" s="4" t="s">
        <v>394</v>
      </c>
      <c r="H2" s="4" t="s">
        <v>380</v>
      </c>
    </row>
    <row r="3" spans="1:49">
      <c r="A3" s="4" t="s">
        <v>226</v>
      </c>
    </row>
    <row r="4" spans="1:49">
      <c r="A4" s="4" t="s">
        <v>526</v>
      </c>
      <c r="C4" s="5" t="n">
        <v>40000</v>
      </c>
      <c r="G4" s="5" t="n">
        <v>45000</v>
      </c>
      <c r="H4" s="5" t="n">
        <v>341458</v>
      </c>
      <c r="AN4" s="5" t="n">
        <v>75000</v>
      </c>
      <c r="AO4" s="5" t="n">
        <v>12500</v>
      </c>
      <c r="AQ4" s="5" t="n">
        <v>94516</v>
      </c>
      <c r="AR4" s="5" t="n">
        <v>5484</v>
      </c>
      <c r="AS4" s="5" t="n">
        <v>2601</v>
      </c>
      <c r="AT4" s="5" t="n">
        <v>100000</v>
      </c>
      <c r="AU4" s="5" t="n">
        <v>100000</v>
      </c>
      <c r="AV4" s="5" t="n">
        <v>100000</v>
      </c>
    </row>
    <row r="5" spans="1:49">
      <c r="A5" s="4" t="s">
        <v>527</v>
      </c>
      <c r="C5" s="8" t="n">
        <v>4.28</v>
      </c>
      <c r="AN5" s="8" t="n">
        <v>0.5</v>
      </c>
      <c r="AQ5" s="8" t="n">
        <v>0.5</v>
      </c>
      <c r="AR5" s="8" t="n">
        <v>0.5</v>
      </c>
      <c r="AT5" s="8" t="n">
        <v>0.5</v>
      </c>
      <c r="AU5" s="8" t="n">
        <v>0.5</v>
      </c>
      <c r="AV5" s="8" t="n">
        <v>0.5</v>
      </c>
    </row>
    <row r="6" spans="1:49">
      <c r="A6" s="4" t="s">
        <v>528</v>
      </c>
      <c r="AN6" s="6" t="n">
        <v>165000</v>
      </c>
      <c r="AO6" s="6" t="n">
        <v>27500</v>
      </c>
      <c r="AQ6" s="6" t="n">
        <v>47258</v>
      </c>
      <c r="AR6" s="6" t="n">
        <v>2742</v>
      </c>
      <c r="AS6" s="6" t="n">
        <v>6763</v>
      </c>
      <c r="AT6" s="6" t="n">
        <v>50000</v>
      </c>
      <c r="AU6" s="6" t="n">
        <v>50000</v>
      </c>
      <c r="AV6" s="6" t="n">
        <v>50000</v>
      </c>
    </row>
    <row r="7" spans="1:49">
      <c r="A7" s="4" t="s">
        <v>529</v>
      </c>
      <c r="J7" s="5" t="n">
        <v>250000</v>
      </c>
      <c r="M7" s="5" t="n">
        <v>100000</v>
      </c>
      <c r="O7" s="5" t="n">
        <v>100000</v>
      </c>
      <c r="P7" s="5" t="n">
        <v>26685</v>
      </c>
      <c r="AC7" s="5" t="n">
        <v>300000</v>
      </c>
      <c r="AD7" s="5" t="n">
        <v>12500</v>
      </c>
      <c r="AG7" s="5" t="n">
        <v>25000</v>
      </c>
      <c r="AI7" s="5" t="n">
        <v>25000</v>
      </c>
    </row>
    <row r="8" spans="1:49">
      <c r="A8" s="4" t="s">
        <v>309</v>
      </c>
      <c r="J8" s="8" t="n">
        <v>1.05</v>
      </c>
      <c r="M8" s="8" t="n">
        <v>2.2</v>
      </c>
      <c r="O8" s="8" t="n">
        <v>0.5</v>
      </c>
      <c r="P8" s="8" t="n">
        <v>1.75</v>
      </c>
      <c r="AC8" s="8" t="n">
        <v>2.2</v>
      </c>
      <c r="AD8" s="8" t="n">
        <v>2.2</v>
      </c>
      <c r="AG8" s="8" t="n">
        <v>2.2</v>
      </c>
      <c r="AI8" s="8" t="n">
        <v>2.2</v>
      </c>
    </row>
    <row r="9" spans="1:49">
      <c r="A9" s="4" t="s">
        <v>530</v>
      </c>
      <c r="J9" s="6" t="n">
        <v>262500</v>
      </c>
      <c r="M9" s="6" t="n">
        <v>220000</v>
      </c>
      <c r="O9" s="6" t="n">
        <v>50000</v>
      </c>
      <c r="AC9" s="6" t="n">
        <v>660000</v>
      </c>
      <c r="AD9" s="6" t="n">
        <v>27500</v>
      </c>
      <c r="AG9" s="6" t="n">
        <v>55000</v>
      </c>
      <c r="AI9" s="6" t="n">
        <v>55000</v>
      </c>
    </row>
    <row r="10" spans="1:49">
      <c r="A10" s="4" t="s">
        <v>531</v>
      </c>
      <c r="J10" s="5" t="n">
        <v>250000</v>
      </c>
      <c r="M10" s="5" t="n">
        <v>100000</v>
      </c>
      <c r="O10" s="5" t="n">
        <v>100000</v>
      </c>
      <c r="AC10" s="5" t="n">
        <v>300000</v>
      </c>
      <c r="AD10" s="5" t="n">
        <v>12500</v>
      </c>
      <c r="AG10" s="5" t="n">
        <v>25000</v>
      </c>
      <c r="AI10" s="5" t="n">
        <v>25000</v>
      </c>
    </row>
    <row r="11" spans="1:49">
      <c r="A11" s="4" t="s">
        <v>532</v>
      </c>
      <c r="C11" s="8" t="n">
        <v>4.53</v>
      </c>
      <c r="G11" s="8" t="n">
        <v>2.4</v>
      </c>
      <c r="H11" s="8" t="n">
        <v>2.6</v>
      </c>
      <c r="AK11" s="8" t="n">
        <v>2.4</v>
      </c>
      <c r="AO11" s="8" t="n">
        <v>2.2</v>
      </c>
      <c r="AS11" s="8" t="n">
        <v>2.6</v>
      </c>
    </row>
    <row r="12" spans="1:49">
      <c r="A12" s="4" t="s">
        <v>533</v>
      </c>
      <c r="C12" s="4" t="s">
        <v>534</v>
      </c>
    </row>
    <row r="13" spans="1:49">
      <c r="A13" s="4" t="s">
        <v>535</v>
      </c>
      <c r="C13" s="4" t="s">
        <v>536</v>
      </c>
    </row>
    <row r="14" spans="1:49">
      <c r="A14" s="4" t="s">
        <v>537</v>
      </c>
      <c r="AK14" s="4" t="s">
        <v>375</v>
      </c>
    </row>
    <row r="15" spans="1:49">
      <c r="A15" s="4" t="s">
        <v>538</v>
      </c>
      <c r="C15" s="6" t="n">
        <v>101830</v>
      </c>
    </row>
    <row r="16" spans="1:49">
      <c r="A16" s="4" t="s">
        <v>539</v>
      </c>
    </row>
    <row r="17" spans="1:49">
      <c r="A17" s="4" t="s">
        <v>529</v>
      </c>
      <c r="AK17" s="5" t="n">
        <v>8000</v>
      </c>
    </row>
    <row r="18" spans="1:49">
      <c r="A18" s="4" t="s">
        <v>309</v>
      </c>
      <c r="AK18" s="8" t="n">
        <v>2.4</v>
      </c>
    </row>
    <row r="19" spans="1:49">
      <c r="A19" s="4" t="s">
        <v>530</v>
      </c>
      <c r="AK19" s="6" t="n">
        <v>19200</v>
      </c>
    </row>
    <row r="20" spans="1:49">
      <c r="A20" s="4" t="s">
        <v>531</v>
      </c>
      <c r="AK20" s="5" t="n">
        <v>8000</v>
      </c>
    </row>
    <row r="21" spans="1:49">
      <c r="A21" s="4" t="s">
        <v>540</v>
      </c>
    </row>
    <row r="22" spans="1:49">
      <c r="A22" s="4" t="s">
        <v>541</v>
      </c>
      <c r="K22" s="5" t="n">
        <v>50000</v>
      </c>
      <c r="L22" s="5" t="n">
        <v>50000</v>
      </c>
      <c r="Q22" s="5" t="n">
        <v>37000</v>
      </c>
      <c r="R22" s="5" t="n">
        <v>5000</v>
      </c>
      <c r="S22" s="5" t="n">
        <v>55000</v>
      </c>
      <c r="W22" s="5" t="n">
        <v>29000</v>
      </c>
      <c r="X22" s="5" t="n">
        <v>9000</v>
      </c>
      <c r="Y22" s="5" t="n">
        <v>8000</v>
      </c>
      <c r="Z22" s="5" t="n">
        <v>88000</v>
      </c>
      <c r="AB22" s="5" t="n">
        <v>20000</v>
      </c>
      <c r="AH22" s="5" t="n">
        <v>20000</v>
      </c>
    </row>
    <row r="23" spans="1:49">
      <c r="A23" s="4" t="s">
        <v>309</v>
      </c>
      <c r="D23" s="6" t="n">
        <v>5</v>
      </c>
      <c r="E23" s="8" t="n">
        <v>4.65</v>
      </c>
      <c r="K23" s="8" t="n">
        <v>3.01</v>
      </c>
      <c r="L23" s="8" t="n">
        <v>3.01</v>
      </c>
      <c r="Q23" s="6" t="n">
        <v>3</v>
      </c>
      <c r="R23" s="6" t="n">
        <v>3</v>
      </c>
      <c r="S23" s="6" t="n">
        <v>3</v>
      </c>
      <c r="V23" s="6" t="n">
        <v>4</v>
      </c>
      <c r="W23" s="8" t="n">
        <v>2.5</v>
      </c>
      <c r="X23" s="6" t="n">
        <v>3</v>
      </c>
      <c r="Y23" s="6" t="n">
        <v>3</v>
      </c>
      <c r="Z23" s="6" t="n">
        <v>3</v>
      </c>
      <c r="AA23" s="6" t="n">
        <v>4</v>
      </c>
      <c r="AB23" s="6" t="n">
        <v>3</v>
      </c>
      <c r="AE23" s="8" t="n">
        <v>3.75</v>
      </c>
      <c r="AF23" s="6" t="n">
        <v>4</v>
      </c>
      <c r="AH23" s="8" t="n">
        <v>3.8</v>
      </c>
    </row>
    <row r="24" spans="1:49">
      <c r="A24" s="4" t="s">
        <v>531</v>
      </c>
      <c r="K24" s="5" t="n">
        <v>14166</v>
      </c>
      <c r="L24" s="5" t="n">
        <v>14081</v>
      </c>
      <c r="Q24" s="5" t="n">
        <v>11998</v>
      </c>
      <c r="R24" s="5" t="n">
        <v>1551</v>
      </c>
      <c r="S24" s="5" t="n">
        <v>18168</v>
      </c>
      <c r="W24" s="5" t="n">
        <v>5179</v>
      </c>
      <c r="X24" s="5" t="n">
        <v>1011</v>
      </c>
      <c r="Y24" s="5" t="n">
        <v>1122</v>
      </c>
      <c r="Z24" s="5" t="n">
        <v>13419</v>
      </c>
      <c r="AB24" s="5" t="n">
        <v>4810</v>
      </c>
    </row>
    <row r="25" spans="1:49">
      <c r="A25" s="4" t="s">
        <v>542</v>
      </c>
      <c r="D25" s="4" t="s">
        <v>437</v>
      </c>
      <c r="E25" s="4" t="s">
        <v>437</v>
      </c>
      <c r="V25" s="4" t="s">
        <v>437</v>
      </c>
      <c r="AA25" s="4" t="s">
        <v>437</v>
      </c>
      <c r="AE25" s="4" t="s">
        <v>260</v>
      </c>
      <c r="AF25" s="4" t="s">
        <v>421</v>
      </c>
      <c r="AH25" s="4" t="s">
        <v>421</v>
      </c>
    </row>
    <row r="26" spans="1:49">
      <c r="A26" s="4" t="s">
        <v>543</v>
      </c>
      <c r="D26" s="8" t="n">
        <v>4.3</v>
      </c>
      <c r="E26" s="8" t="n">
        <v>4.65</v>
      </c>
      <c r="V26" s="8" t="n">
        <v>3.35</v>
      </c>
      <c r="AA26" s="8" t="n">
        <v>3.75</v>
      </c>
      <c r="AE26" s="8" t="n">
        <v>3.31</v>
      </c>
      <c r="AF26" s="8" t="n">
        <v>3.55</v>
      </c>
      <c r="AH26" s="8" t="n">
        <v>3.45</v>
      </c>
    </row>
    <row r="27" spans="1:49">
      <c r="A27" s="4" t="s">
        <v>532</v>
      </c>
      <c r="D27" s="6" t="n">
        <v>5</v>
      </c>
      <c r="E27" s="8" t="n">
        <v>4.65</v>
      </c>
      <c r="V27" s="6" t="n">
        <v>4</v>
      </c>
      <c r="AA27" s="6" t="n">
        <v>4</v>
      </c>
      <c r="AE27" s="8" t="n">
        <v>3.75</v>
      </c>
      <c r="AF27" s="6" t="n">
        <v>4</v>
      </c>
      <c r="AH27" s="8" t="n">
        <v>3.8</v>
      </c>
      <c r="AK27" s="8" t="n">
        <v>3.75</v>
      </c>
    </row>
    <row r="28" spans="1:49">
      <c r="A28" s="4" t="s">
        <v>533</v>
      </c>
      <c r="D28" s="4" t="s">
        <v>544</v>
      </c>
      <c r="E28" s="4" t="s">
        <v>545</v>
      </c>
      <c r="V28" s="4" t="s">
        <v>546</v>
      </c>
      <c r="AA28" s="4" t="s">
        <v>547</v>
      </c>
      <c r="AE28" s="4" t="s">
        <v>548</v>
      </c>
      <c r="AF28" s="4" t="s">
        <v>549</v>
      </c>
      <c r="AH28" s="4" t="s">
        <v>550</v>
      </c>
    </row>
    <row r="29" spans="1:49">
      <c r="A29" s="4" t="s">
        <v>535</v>
      </c>
      <c r="D29" s="4" t="s">
        <v>551</v>
      </c>
      <c r="E29" s="4" t="s">
        <v>552</v>
      </c>
      <c r="V29" s="4" t="s">
        <v>553</v>
      </c>
      <c r="AA29" s="4" t="s">
        <v>554</v>
      </c>
      <c r="AE29" s="4" t="s">
        <v>555</v>
      </c>
      <c r="AF29" s="4" t="s">
        <v>556</v>
      </c>
      <c r="AH29" s="4" t="s">
        <v>557</v>
      </c>
    </row>
    <row r="30" spans="1:49">
      <c r="A30" s="4" t="s">
        <v>537</v>
      </c>
      <c r="AK30" s="4" t="s">
        <v>417</v>
      </c>
    </row>
    <row r="31" spans="1:49">
      <c r="A31" s="4" t="s">
        <v>558</v>
      </c>
      <c r="AM31" s="5" t="n">
        <v>750000</v>
      </c>
      <c r="AP31" s="5" t="n">
        <v>750000</v>
      </c>
    </row>
    <row r="32" spans="1:49">
      <c r="A32" s="4" t="s">
        <v>559</v>
      </c>
      <c r="AM32" s="5" t="n">
        <v>1750000</v>
      </c>
      <c r="AP32" s="5" t="n">
        <v>1750000</v>
      </c>
    </row>
    <row r="33" spans="1:49">
      <c r="A33" s="4" t="s">
        <v>560</v>
      </c>
      <c r="B33" s="5" t="n">
        <v>5000</v>
      </c>
      <c r="F33" s="5" t="n">
        <v>5000</v>
      </c>
      <c r="I33" s="5" t="n">
        <v>5000</v>
      </c>
      <c r="T33" s="5" t="n">
        <v>26000</v>
      </c>
      <c r="AE33" s="5" t="n">
        <v>40000</v>
      </c>
    </row>
    <row r="34" spans="1:49">
      <c r="A34" s="4" t="s">
        <v>561</v>
      </c>
      <c r="D34" s="5" t="n">
        <v>10000</v>
      </c>
      <c r="E34" s="5" t="n">
        <v>25000</v>
      </c>
      <c r="V34" s="5" t="n">
        <v>15000</v>
      </c>
      <c r="AA34" s="5" t="n">
        <v>775000</v>
      </c>
      <c r="AE34" s="5" t="n">
        <v>75000</v>
      </c>
      <c r="AF34" s="5" t="n">
        <v>327000</v>
      </c>
      <c r="AJ34" s="5" t="n">
        <v>10000</v>
      </c>
    </row>
    <row r="35" spans="1:49">
      <c r="A35" s="4" t="s">
        <v>562</v>
      </c>
      <c r="E35" s="4" t="s">
        <v>563</v>
      </c>
      <c r="V35" s="4" t="s">
        <v>563</v>
      </c>
      <c r="AH35" s="4" t="s">
        <v>564</v>
      </c>
    </row>
    <row r="36" spans="1:49">
      <c r="A36" s="4" t="s">
        <v>565</v>
      </c>
      <c r="D36" s="4" t="s">
        <v>437</v>
      </c>
      <c r="E36" s="4" t="s">
        <v>260</v>
      </c>
      <c r="U36" s="4" t="s">
        <v>258</v>
      </c>
      <c r="V36" s="4" t="s">
        <v>260</v>
      </c>
      <c r="AH36" s="4" t="s">
        <v>258</v>
      </c>
    </row>
    <row r="37" spans="1:49">
      <c r="A37" s="4" t="s">
        <v>566</v>
      </c>
      <c r="AH37" s="4" t="s">
        <v>567</v>
      </c>
    </row>
    <row r="38" spans="1:49">
      <c r="A38" s="4" t="s">
        <v>568</v>
      </c>
      <c r="AE38" s="4" t="s">
        <v>569</v>
      </c>
      <c r="AF38" s="4" t="s">
        <v>570</v>
      </c>
      <c r="AJ38" s="4" t="s">
        <v>571</v>
      </c>
    </row>
    <row r="39" spans="1:49">
      <c r="A39" s="4" t="s">
        <v>572</v>
      </c>
      <c r="AE39" s="4" t="s">
        <v>470</v>
      </c>
      <c r="AF39" s="4" t="s">
        <v>466</v>
      </c>
    </row>
    <row r="40" spans="1:49">
      <c r="A40" s="4" t="s">
        <v>573</v>
      </c>
      <c r="AK40" s="6" t="n">
        <v>1678748</v>
      </c>
      <c r="AL40" s="6" t="n">
        <v>1493334</v>
      </c>
    </row>
    <row r="41" spans="1:49">
      <c r="A41" s="4" t="s">
        <v>574</v>
      </c>
      <c r="AK41" s="6" t="n">
        <v>659639</v>
      </c>
    </row>
    <row r="42" spans="1:49">
      <c r="A42" s="4" t="s">
        <v>575</v>
      </c>
      <c r="AK42" s="4" t="s">
        <v>576</v>
      </c>
    </row>
    <row r="43" spans="1:49">
      <c r="A43" s="4" t="s">
        <v>538</v>
      </c>
      <c r="D43" s="6" t="n">
        <v>29019</v>
      </c>
      <c r="E43" s="6" t="n">
        <v>81274</v>
      </c>
      <c r="V43" s="6" t="n">
        <v>33938</v>
      </c>
      <c r="AA43" s="6" t="n">
        <v>2035060</v>
      </c>
      <c r="AK43" s="6" t="n">
        <v>2179291</v>
      </c>
    </row>
    <row r="44" spans="1:49">
      <c r="A44" s="4" t="s">
        <v>577</v>
      </c>
    </row>
    <row r="45" spans="1:49">
      <c r="A45" s="4" t="s">
        <v>559</v>
      </c>
      <c r="AW45" s="5" t="n">
        <v>1000000</v>
      </c>
    </row>
    <row r="46" spans="1:49">
      <c r="A46" s="4" t="s">
        <v>578</v>
      </c>
    </row>
    <row r="47" spans="1:49">
      <c r="A47" s="4" t="s">
        <v>561</v>
      </c>
      <c r="U47" s="5" t="n">
        <v>37000</v>
      </c>
      <c r="AH47" s="5" t="n">
        <v>630000</v>
      </c>
    </row>
    <row r="48" spans="1:49">
      <c r="A48" s="4" t="s">
        <v>565</v>
      </c>
      <c r="U48" s="4" t="s">
        <v>392</v>
      </c>
      <c r="AH48" s="4" t="s">
        <v>392</v>
      </c>
    </row>
    <row r="49" spans="1:49">
      <c r="A49" s="4" t="s">
        <v>579</v>
      </c>
      <c r="AH49" s="6" t="n">
        <v>20796</v>
      </c>
    </row>
    <row r="50" spans="1:49">
      <c r="A50" s="4" t="s">
        <v>568</v>
      </c>
      <c r="N50" s="4" t="s">
        <v>580</v>
      </c>
    </row>
    <row r="51" spans="1:49">
      <c r="A51" s="4" t="s">
        <v>581</v>
      </c>
    </row>
    <row r="52" spans="1:49">
      <c r="A52" s="4" t="s">
        <v>309</v>
      </c>
      <c r="U52" s="8" t="n">
        <v>2.35</v>
      </c>
    </row>
    <row r="53" spans="1:49">
      <c r="A53" s="4" t="s">
        <v>582</v>
      </c>
    </row>
    <row r="54" spans="1:49">
      <c r="A54" s="4" t="s">
        <v>309</v>
      </c>
      <c r="U54" s="8" t="n">
        <v>4.35</v>
      </c>
    </row>
    <row r="55" spans="1:49">
      <c r="A55" s="4" t="s">
        <v>583</v>
      </c>
    </row>
    <row r="56" spans="1:49">
      <c r="A56" s="4" t="s">
        <v>561</v>
      </c>
      <c r="U56" s="5" t="n">
        <v>16300</v>
      </c>
    </row>
    <row r="57" spans="1:49">
      <c r="A57" s="4" t="s">
        <v>565</v>
      </c>
      <c r="U57" s="4" t="s">
        <v>392</v>
      </c>
    </row>
    <row r="58" spans="1:49">
      <c r="A58" s="4" t="s">
        <v>584</v>
      </c>
    </row>
    <row r="59" spans="1:49">
      <c r="A59" s="4" t="s">
        <v>309</v>
      </c>
      <c r="U59" s="8" t="n">
        <v>2.35</v>
      </c>
    </row>
    <row r="60" spans="1:49">
      <c r="A60" s="4" t="s">
        <v>585</v>
      </c>
    </row>
    <row r="61" spans="1:49">
      <c r="A61" s="4" t="s">
        <v>309</v>
      </c>
      <c r="U61" s="8" t="n">
        <v>4.35</v>
      </c>
    </row>
    <row r="62" spans="1:49">
      <c r="A62" s="4" t="s">
        <v>586</v>
      </c>
    </row>
    <row r="63" spans="1:49">
      <c r="A63" s="4" t="s">
        <v>541</v>
      </c>
      <c r="D63" s="5" t="n">
        <v>4000</v>
      </c>
    </row>
    <row r="64" spans="1:49">
      <c r="A64" s="4" t="s">
        <v>309</v>
      </c>
      <c r="D64" s="6" t="n">
        <v>3</v>
      </c>
    </row>
    <row r="65" spans="1:49">
      <c r="A65" s="4" t="s">
        <v>531</v>
      </c>
      <c r="D65" s="5" t="n">
        <v>1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7</v>
      </c>
      <c r="B1" s="2" t="s">
        <v>1</v>
      </c>
    </row>
    <row r="2" spans="1:3">
      <c r="B2" s="2" t="s">
        <v>2</v>
      </c>
      <c r="C2" s="2" t="s">
        <v>30</v>
      </c>
    </row>
    <row r="3" spans="1:3">
      <c r="A3" s="3" t="s">
        <v>588</v>
      </c>
    </row>
    <row r="4" spans="1:3">
      <c r="A4" s="4" t="s">
        <v>90</v>
      </c>
      <c r="B4" s="6" t="n">
        <v>-11905278</v>
      </c>
      <c r="C4" s="6" t="n">
        <v>-9530242</v>
      </c>
    </row>
    <row r="5" spans="1:3">
      <c r="A5" s="4" t="s">
        <v>589</v>
      </c>
      <c r="B5" s="5" t="n">
        <v>904807</v>
      </c>
      <c r="C5" s="5" t="n">
        <v>755551</v>
      </c>
    </row>
    <row r="6" spans="1:3">
      <c r="A6" s="4" t="s">
        <v>590</v>
      </c>
      <c r="B6" s="6" t="n">
        <v>-11000471</v>
      </c>
      <c r="C6" s="6" t="n">
        <v>-8774691</v>
      </c>
    </row>
    <row r="7" spans="1:3">
      <c r="A7" s="4" t="s">
        <v>591</v>
      </c>
      <c r="B7" s="4" t="s">
        <v>592</v>
      </c>
      <c r="C7" s="4" t="s">
        <v>593</v>
      </c>
    </row>
    <row r="8" spans="1:3">
      <c r="A8" s="4" t="s">
        <v>594</v>
      </c>
      <c r="B8" s="6" t="n">
        <v>-3061493</v>
      </c>
      <c r="C8" s="6" t="n">
        <v>-2306549</v>
      </c>
    </row>
    <row r="9" spans="1:3">
      <c r="A9" s="4" t="s">
        <v>595</v>
      </c>
      <c r="B9" s="5" t="n">
        <v>3061493</v>
      </c>
      <c r="C9" s="5" t="n">
        <v>2306549</v>
      </c>
    </row>
    <row r="10" spans="1:3">
      <c r="A10" s="4" t="s">
        <v>596</v>
      </c>
      <c r="B10" s="4" t="s">
        <v>44</v>
      </c>
      <c r="C10" s="5" t="n">
        <v>-4604</v>
      </c>
    </row>
    <row r="11" spans="1:3">
      <c r="A11" s="4" t="s">
        <v>80</v>
      </c>
      <c r="B11" s="4" t="s">
        <v>44</v>
      </c>
      <c r="C11" s="6" t="n">
        <v>46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7</v>
      </c>
      <c r="B1" s="2" t="s">
        <v>2</v>
      </c>
      <c r="C1" s="2" t="s">
        <v>30</v>
      </c>
    </row>
    <row r="2" spans="1:3">
      <c r="A2" s="3" t="s">
        <v>598</v>
      </c>
    </row>
    <row r="3" spans="1:3">
      <c r="A3" s="4" t="s">
        <v>599</v>
      </c>
      <c r="B3" s="6" t="n">
        <v>8806016</v>
      </c>
      <c r="C3" s="6" t="n">
        <v>5792392</v>
      </c>
    </row>
    <row r="4" spans="1:3">
      <c r="A4" s="4" t="s">
        <v>595</v>
      </c>
      <c r="B4" s="5" t="n">
        <v>-8806016</v>
      </c>
      <c r="C4" s="5" t="n">
        <v>-5792392</v>
      </c>
    </row>
    <row r="5" spans="1:3">
      <c r="A5" s="4" t="s">
        <v>600</v>
      </c>
      <c r="B5" s="4" t="s">
        <v>44</v>
      </c>
      <c r="C5" s="4" t="s">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6" t="n">
        <v>11000471</v>
      </c>
      <c r="C4" s="6" t="n">
        <v>8774691</v>
      </c>
    </row>
    <row r="5" spans="1:3">
      <c r="A5" s="4" t="s">
        <v>591</v>
      </c>
      <c r="B5" s="4" t="s">
        <v>592</v>
      </c>
      <c r="C5" s="4" t="s">
        <v>5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604</v>
      </c>
      <c r="B1" s="2" t="s">
        <v>295</v>
      </c>
    </row>
    <row r="2" spans="1:2">
      <c r="A2" s="3" t="s">
        <v>605</v>
      </c>
    </row>
    <row r="3" spans="1:2">
      <c r="A3" s="5" t="n">
        <v>2017</v>
      </c>
      <c r="B3" s="6" t="n">
        <v>143157</v>
      </c>
    </row>
    <row r="4" spans="1:2">
      <c r="A4" s="5" t="n">
        <v>2018</v>
      </c>
      <c r="B4" s="5" t="n">
        <v>143156</v>
      </c>
    </row>
    <row r="5" spans="1:2">
      <c r="A5" s="5" t="n">
        <v>2019</v>
      </c>
      <c r="B5" s="5" t="n">
        <v>143157</v>
      </c>
    </row>
    <row r="6" spans="1:2">
      <c r="A6" s="5" t="n">
        <v>2020</v>
      </c>
      <c r="B6" s="5" t="n">
        <v>98429</v>
      </c>
    </row>
    <row r="7" spans="1:2">
      <c r="A7" s="5" t="n">
        <v>2021</v>
      </c>
      <c r="B7" s="5" t="n">
        <v>56560</v>
      </c>
    </row>
    <row r="8" spans="1:2">
      <c r="A8" s="4" t="s">
        <v>606</v>
      </c>
      <c r="B8" s="5" t="n">
        <v>586786</v>
      </c>
    </row>
    <row r="9" spans="1:2">
      <c r="A9" s="4" t="s">
        <v>607</v>
      </c>
      <c r="B9" s="5" t="n">
        <v>1171245</v>
      </c>
    </row>
    <row r="10" spans="1:2">
      <c r="A10" s="4" t="s">
        <v>608</v>
      </c>
      <c r="B10" s="5" t="n">
        <v>162419</v>
      </c>
    </row>
    <row r="11" spans="1:2">
      <c r="A11" s="4" t="s">
        <v>609</v>
      </c>
      <c r="B11" s="6" t="n">
        <v>1008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610</v>
      </c>
      <c r="B1" s="2" t="s">
        <v>295</v>
      </c>
    </row>
    <row r="2" spans="1:2">
      <c r="A2" s="3" t="s">
        <v>611</v>
      </c>
    </row>
    <row r="3" spans="1:2">
      <c r="A3" s="5" t="n">
        <v>2017</v>
      </c>
      <c r="B3" s="6" t="n">
        <v>189610</v>
      </c>
    </row>
    <row r="4" spans="1:2">
      <c r="A4" s="5" t="n">
        <v>2018</v>
      </c>
      <c r="B4" s="5" t="n">
        <v>161049</v>
      </c>
    </row>
    <row r="5" spans="1:2">
      <c r="A5" s="4" t="s">
        <v>612</v>
      </c>
      <c r="B5" s="5" t="n">
        <v>61088</v>
      </c>
    </row>
    <row r="6" spans="1:2">
      <c r="A6" s="4" t="s">
        <v>125</v>
      </c>
      <c r="B6" s="6" t="n">
        <v>411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613</v>
      </c>
      <c r="B1" s="2" t="s">
        <v>614</v>
      </c>
      <c r="C1" s="2" t="s">
        <v>615</v>
      </c>
      <c r="D1" s="2" t="s">
        <v>616</v>
      </c>
      <c r="E1" s="2" t="s">
        <v>287</v>
      </c>
      <c r="F1" s="2" t="s">
        <v>617</v>
      </c>
      <c r="G1" s="2" t="s">
        <v>618</v>
      </c>
      <c r="H1" s="2" t="s">
        <v>2</v>
      </c>
      <c r="I1" s="2" t="s">
        <v>619</v>
      </c>
      <c r="J1" s="2" t="s">
        <v>620</v>
      </c>
      <c r="K1" s="2" t="s">
        <v>621</v>
      </c>
      <c r="L1" s="2" t="s">
        <v>30</v>
      </c>
      <c r="M1" s="2" t="s">
        <v>622</v>
      </c>
    </row>
    <row r="2" spans="1:13">
      <c r="A2" s="4" t="s">
        <v>623</v>
      </c>
      <c r="H2" s="4" t="s">
        <v>260</v>
      </c>
    </row>
    <row r="3" spans="1:13">
      <c r="A3" s="4" t="s">
        <v>624</v>
      </c>
      <c r="H3" s="6" t="n">
        <v>183296</v>
      </c>
      <c r="L3" s="6" t="n">
        <v>70038</v>
      </c>
    </row>
    <row r="4" spans="1:13">
      <c r="A4" s="4" t="s">
        <v>625</v>
      </c>
    </row>
    <row r="5" spans="1:13">
      <c r="A5" s="4" t="s">
        <v>623</v>
      </c>
      <c r="H5" s="4" t="s">
        <v>626</v>
      </c>
    </row>
    <row r="6" spans="1:13">
      <c r="A6" s="4" t="s">
        <v>627</v>
      </c>
    </row>
    <row r="7" spans="1:13">
      <c r="A7" s="4" t="s">
        <v>623</v>
      </c>
      <c r="H7" s="4" t="s">
        <v>392</v>
      </c>
    </row>
    <row r="8" spans="1:13">
      <c r="A8" s="4" t="s">
        <v>628</v>
      </c>
    </row>
    <row r="9" spans="1:13">
      <c r="A9" s="4" t="s">
        <v>629</v>
      </c>
      <c r="F9" s="4" t="s">
        <v>630</v>
      </c>
    </row>
    <row r="10" spans="1:13">
      <c r="A10" s="4" t="s">
        <v>631</v>
      </c>
      <c r="F10" s="4" t="s">
        <v>431</v>
      </c>
    </row>
    <row r="11" spans="1:13">
      <c r="A11" s="4" t="s">
        <v>632</v>
      </c>
      <c r="F11" s="6" t="n">
        <v>478700</v>
      </c>
    </row>
    <row r="12" spans="1:13">
      <c r="A12" s="4" t="s">
        <v>633</v>
      </c>
    </row>
    <row r="13" spans="1:13">
      <c r="A13" s="4" t="s">
        <v>631</v>
      </c>
      <c r="C13" s="4" t="s">
        <v>634</v>
      </c>
    </row>
    <row r="14" spans="1:13">
      <c r="A14" s="4" t="s">
        <v>635</v>
      </c>
      <c r="C14" s="6" t="n">
        <v>1448336</v>
      </c>
      <c r="K14" s="6" t="n">
        <v>2120550</v>
      </c>
    </row>
    <row r="15" spans="1:13">
      <c r="A15" s="4" t="s">
        <v>636</v>
      </c>
      <c r="M15" s="6" t="n">
        <v>50000</v>
      </c>
    </row>
    <row r="16" spans="1:13">
      <c r="A16" s="4" t="s">
        <v>637</v>
      </c>
    </row>
    <row r="17" spans="1:13">
      <c r="A17" s="4" t="s">
        <v>631</v>
      </c>
      <c r="D17" s="4" t="s">
        <v>634</v>
      </c>
    </row>
    <row r="18" spans="1:13">
      <c r="A18" s="4" t="s">
        <v>635</v>
      </c>
      <c r="D18" s="6" t="n">
        <v>410105</v>
      </c>
      <c r="I18" s="6" t="n">
        <v>220826</v>
      </c>
    </row>
    <row r="19" spans="1:13">
      <c r="A19" s="4" t="s">
        <v>638</v>
      </c>
    </row>
    <row r="20" spans="1:13">
      <c r="A20" s="4" t="s">
        <v>639</v>
      </c>
      <c r="E20" s="6" t="n">
        <v>283919</v>
      </c>
    </row>
    <row r="21" spans="1:13">
      <c r="A21" s="4" t="s">
        <v>623</v>
      </c>
      <c r="E21" s="4" t="s">
        <v>640</v>
      </c>
    </row>
    <row r="22" spans="1:13">
      <c r="A22" s="4" t="s">
        <v>641</v>
      </c>
      <c r="B22" s="6" t="n">
        <v>1180000</v>
      </c>
    </row>
    <row r="23" spans="1:13">
      <c r="A23" s="4" t="s">
        <v>642</v>
      </c>
      <c r="B23" s="6" t="n">
        <v>35332</v>
      </c>
    </row>
    <row r="24" spans="1:13">
      <c r="A24" s="4" t="s">
        <v>643</v>
      </c>
      <c r="E24" s="6" t="n">
        <v>1300000</v>
      </c>
    </row>
    <row r="25" spans="1:13">
      <c r="A25" s="4" t="s">
        <v>644</v>
      </c>
      <c r="J25" s="6" t="n">
        <v>31547</v>
      </c>
    </row>
    <row r="26" spans="1:13">
      <c r="A26" s="4" t="s">
        <v>645</v>
      </c>
    </row>
    <row r="27" spans="1:13">
      <c r="A27" s="4" t="s">
        <v>623</v>
      </c>
      <c r="B27" s="4" t="s">
        <v>646</v>
      </c>
    </row>
    <row r="28" spans="1:13">
      <c r="A28" s="4" t="s">
        <v>647</v>
      </c>
    </row>
    <row r="29" spans="1:13">
      <c r="A29" s="4" t="s">
        <v>623</v>
      </c>
      <c r="B29" s="4" t="s">
        <v>648</v>
      </c>
    </row>
    <row r="30" spans="1:13">
      <c r="A30" s="4" t="s">
        <v>649</v>
      </c>
      <c r="B30" s="6" t="n">
        <v>462682</v>
      </c>
    </row>
    <row r="31" spans="1:13">
      <c r="A31" s="4" t="s">
        <v>650</v>
      </c>
      <c r="B31" s="6" t="n">
        <v>14143</v>
      </c>
    </row>
    <row r="32" spans="1:13">
      <c r="A32" s="4" t="s">
        <v>629</v>
      </c>
      <c r="B32" s="4" t="s">
        <v>651</v>
      </c>
    </row>
    <row r="33" spans="1:13">
      <c r="A33" s="4" t="s">
        <v>652</v>
      </c>
    </row>
    <row r="34" spans="1:13">
      <c r="A34" s="4" t="s">
        <v>653</v>
      </c>
      <c r="H34" s="6" t="n">
        <v>25925</v>
      </c>
    </row>
    <row r="35" spans="1:13">
      <c r="A35" s="4" t="s">
        <v>654</v>
      </c>
    </row>
    <row r="36" spans="1:13">
      <c r="A36" s="4" t="s">
        <v>639</v>
      </c>
      <c r="G36" s="6" t="n">
        <v>1102045</v>
      </c>
    </row>
    <row r="37" spans="1:13">
      <c r="A37" s="4" t="s">
        <v>655</v>
      </c>
      <c r="G37" s="5" t="n">
        <v>330614</v>
      </c>
    </row>
    <row r="38" spans="1:13">
      <c r="A38" s="4" t="s">
        <v>656</v>
      </c>
      <c r="G38" s="6" t="n">
        <v>771432</v>
      </c>
    </row>
    <row r="39" spans="1:13">
      <c r="A39" s="4" t="s">
        <v>657</v>
      </c>
      <c r="G39" s="4" t="s">
        <v>658</v>
      </c>
    </row>
    <row r="40" spans="1:13">
      <c r="A40" s="4" t="s">
        <v>659</v>
      </c>
      <c r="G40" s="6" t="n">
        <v>330614</v>
      </c>
    </row>
    <row r="41" spans="1:13">
      <c r="A41" s="4" t="s">
        <v>660</v>
      </c>
      <c r="H41" s="6" t="n">
        <v>2391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61</v>
      </c>
      <c r="B1" s="2" t="s">
        <v>486</v>
      </c>
      <c r="C1" s="2" t="s">
        <v>662</v>
      </c>
      <c r="D1" s="2" t="s">
        <v>365</v>
      </c>
      <c r="E1" s="2" t="s">
        <v>487</v>
      </c>
      <c r="F1" s="2" t="s">
        <v>488</v>
      </c>
      <c r="G1" s="2" t="s">
        <v>489</v>
      </c>
      <c r="H1" s="2" t="s">
        <v>490</v>
      </c>
      <c r="I1" s="2" t="s">
        <v>663</v>
      </c>
      <c r="J1" s="2" t="s">
        <v>664</v>
      </c>
      <c r="K1" s="2" t="s">
        <v>665</v>
      </c>
      <c r="L1" s="2" t="s">
        <v>4</v>
      </c>
      <c r="M1" s="2" t="s">
        <v>502</v>
      </c>
      <c r="N1" s="2" t="s">
        <v>507</v>
      </c>
      <c r="O1" s="2" t="s">
        <v>511</v>
      </c>
      <c r="P1" s="2" t="s">
        <v>2</v>
      </c>
      <c r="Q1" s="2" t="s">
        <v>30</v>
      </c>
    </row>
    <row r="2" spans="1:17">
      <c r="A2" s="4" t="s">
        <v>666</v>
      </c>
      <c r="P2" s="5" t="n">
        <v>26126049</v>
      </c>
      <c r="Q2" s="5" t="n">
        <v>18763272</v>
      </c>
    </row>
    <row r="3" spans="1:17">
      <c r="A3" s="4" t="s">
        <v>540</v>
      </c>
    </row>
    <row r="4" spans="1:17">
      <c r="A4" s="4" t="s">
        <v>538</v>
      </c>
      <c r="E4" s="6" t="n">
        <v>29019</v>
      </c>
      <c r="F4" s="6" t="n">
        <v>81274</v>
      </c>
      <c r="M4" s="6" t="n">
        <v>33938</v>
      </c>
      <c r="N4" s="6" t="n">
        <v>2035060</v>
      </c>
      <c r="P4" s="6" t="n">
        <v>2179291</v>
      </c>
    </row>
    <row r="5" spans="1:17">
      <c r="A5" s="4" t="s">
        <v>560</v>
      </c>
      <c r="B5" s="5" t="n">
        <v>5000</v>
      </c>
      <c r="G5" s="5" t="n">
        <v>5000</v>
      </c>
      <c r="H5" s="5" t="n">
        <v>5000</v>
      </c>
      <c r="L5" s="5" t="n">
        <v>26000</v>
      </c>
      <c r="O5" s="5" t="n">
        <v>40000</v>
      </c>
    </row>
    <row r="6" spans="1:17">
      <c r="A6" s="4" t="s">
        <v>226</v>
      </c>
    </row>
    <row r="7" spans="1:17">
      <c r="A7" s="4" t="s">
        <v>538</v>
      </c>
      <c r="D7" s="6" t="n">
        <v>101830</v>
      </c>
    </row>
    <row r="8" spans="1:17">
      <c r="A8" s="4" t="s">
        <v>667</v>
      </c>
    </row>
    <row r="9" spans="1:17">
      <c r="A9" s="4" t="s">
        <v>668</v>
      </c>
      <c r="C9" s="5" t="n">
        <v>50000</v>
      </c>
      <c r="I9" s="5" t="n">
        <v>25000</v>
      </c>
      <c r="J9" s="5" t="n">
        <v>25000</v>
      </c>
    </row>
    <row r="10" spans="1:17">
      <c r="A10" s="4" t="s">
        <v>669</v>
      </c>
      <c r="C10" s="4" t="s">
        <v>670</v>
      </c>
      <c r="J10" s="4" t="s">
        <v>671</v>
      </c>
    </row>
    <row r="11" spans="1:17">
      <c r="A11" s="4" t="s">
        <v>672</v>
      </c>
      <c r="C11" s="4" t="s">
        <v>260</v>
      </c>
      <c r="I11" s="4" t="s">
        <v>258</v>
      </c>
      <c r="J11" s="4" t="s">
        <v>260</v>
      </c>
    </row>
    <row r="12" spans="1:17">
      <c r="A12" s="4" t="s">
        <v>309</v>
      </c>
      <c r="C12" s="8" t="n">
        <v>4.8</v>
      </c>
      <c r="I12" s="8" t="n">
        <v>2.47</v>
      </c>
      <c r="J12" s="6" t="n">
        <v>5</v>
      </c>
    </row>
    <row r="13" spans="1:17">
      <c r="A13" s="4" t="s">
        <v>673</v>
      </c>
      <c r="C13" s="8" t="n">
        <v>4.57</v>
      </c>
      <c r="I13" s="8" t="n">
        <v>4.52</v>
      </c>
      <c r="J13" s="8" t="n">
        <v>4.52</v>
      </c>
    </row>
    <row r="14" spans="1:17">
      <c r="A14" s="4" t="s">
        <v>533</v>
      </c>
      <c r="C14" s="4" t="s">
        <v>674</v>
      </c>
      <c r="I14" s="4" t="s">
        <v>675</v>
      </c>
      <c r="J14" s="4" t="s">
        <v>676</v>
      </c>
    </row>
    <row r="15" spans="1:17">
      <c r="A15" s="4" t="s">
        <v>535</v>
      </c>
      <c r="C15" s="4" t="s">
        <v>677</v>
      </c>
      <c r="I15" s="4" t="s">
        <v>678</v>
      </c>
      <c r="J15" s="4" t="s">
        <v>679</v>
      </c>
    </row>
    <row r="16" spans="1:17">
      <c r="A16" s="4" t="s">
        <v>680</v>
      </c>
      <c r="C16" s="4" t="s">
        <v>437</v>
      </c>
      <c r="I16" s="4" t="s">
        <v>564</v>
      </c>
      <c r="J16" s="4" t="s">
        <v>437</v>
      </c>
    </row>
    <row r="17" spans="1:17">
      <c r="A17" s="4" t="s">
        <v>538</v>
      </c>
      <c r="C17" s="6" t="n">
        <v>157890</v>
      </c>
      <c r="J17" s="6" t="n">
        <v>76773</v>
      </c>
    </row>
    <row r="18" spans="1:17">
      <c r="A18" s="4" t="s">
        <v>681</v>
      </c>
    </row>
    <row r="19" spans="1:17">
      <c r="A19" s="4" t="s">
        <v>668</v>
      </c>
      <c r="K19" s="5" t="n">
        <v>2000</v>
      </c>
    </row>
    <row r="20" spans="1:17">
      <c r="A20" s="4" t="s">
        <v>309</v>
      </c>
      <c r="K20" s="8" t="n">
        <v>2.4</v>
      </c>
    </row>
    <row r="21" spans="1:17">
      <c r="A21" s="4" t="s">
        <v>682</v>
      </c>
      <c r="K21" s="6" t="n">
        <v>4800</v>
      </c>
    </row>
    <row r="22" spans="1:17">
      <c r="A22" s="4" t="s">
        <v>666</v>
      </c>
      <c r="K22" s="5"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11905278</v>
      </c>
      <c r="C4" s="6" t="n">
        <v>-9530242</v>
      </c>
    </row>
    <row r="5" spans="1:3">
      <c r="A5" s="3" t="s">
        <v>91</v>
      </c>
    </row>
    <row r="6" spans="1:3">
      <c r="A6" s="4" t="s">
        <v>92</v>
      </c>
      <c r="B6" s="5" t="n">
        <v>309406</v>
      </c>
      <c r="C6" s="5" t="n">
        <v>236340</v>
      </c>
    </row>
    <row r="7" spans="1:3">
      <c r="A7" s="4" t="s">
        <v>93</v>
      </c>
      <c r="B7" s="5" t="n">
        <v>3668</v>
      </c>
      <c r="C7" s="4" t="s">
        <v>44</v>
      </c>
    </row>
    <row r="8" spans="1:3">
      <c r="A8" s="4" t="s">
        <v>94</v>
      </c>
      <c r="B8" s="5" t="n">
        <v>1678748</v>
      </c>
      <c r="C8" s="5" t="n">
        <v>1493334</v>
      </c>
    </row>
    <row r="9" spans="1:3">
      <c r="A9" s="4" t="s">
        <v>95</v>
      </c>
      <c r="B9" s="5" t="n">
        <v>164173</v>
      </c>
      <c r="C9" s="5" t="n">
        <v>-42131</v>
      </c>
    </row>
    <row r="10" spans="1:3">
      <c r="A10" s="4" t="s">
        <v>96</v>
      </c>
      <c r="B10" s="5" t="n">
        <v>-361325</v>
      </c>
      <c r="C10" s="5" t="n">
        <v>-146812</v>
      </c>
    </row>
    <row r="11" spans="1:3">
      <c r="A11" s="4" t="s">
        <v>78</v>
      </c>
      <c r="B11" s="4" t="s">
        <v>44</v>
      </c>
      <c r="C11" s="5" t="n">
        <v>-339744</v>
      </c>
    </row>
    <row r="12" spans="1:3">
      <c r="A12" s="3" t="s">
        <v>97</v>
      </c>
    </row>
    <row r="13" spans="1:3">
      <c r="A13" s="4" t="s">
        <v>33</v>
      </c>
      <c r="B13" s="5" t="n">
        <v>-13168</v>
      </c>
      <c r="C13" s="5" t="n">
        <v>-12687</v>
      </c>
    </row>
    <row r="14" spans="1:3">
      <c r="A14" s="4" t="s">
        <v>34</v>
      </c>
      <c r="B14" s="5" t="n">
        <v>-22859</v>
      </c>
      <c r="C14" s="5" t="n">
        <v>-108603</v>
      </c>
    </row>
    <row r="15" spans="1:3">
      <c r="A15" s="4" t="s">
        <v>98</v>
      </c>
      <c r="B15" s="5" t="n">
        <v>1090942</v>
      </c>
      <c r="C15" s="5" t="n">
        <v>-95729</v>
      </c>
    </row>
    <row r="16" spans="1:3">
      <c r="A16" s="4" t="s">
        <v>99</v>
      </c>
      <c r="B16" s="5" t="n">
        <v>-9055693</v>
      </c>
      <c r="C16" s="5" t="n">
        <v>-8546274</v>
      </c>
    </row>
    <row r="17" spans="1:3">
      <c r="A17" s="3" t="s">
        <v>100</v>
      </c>
    </row>
    <row r="18" spans="1:3">
      <c r="A18" s="4" t="s">
        <v>101</v>
      </c>
      <c r="B18" s="5" t="n">
        <v>-415091</v>
      </c>
      <c r="C18" s="5" t="n">
        <v>-77195</v>
      </c>
    </row>
    <row r="19" spans="1:3">
      <c r="A19" s="4" t="s">
        <v>102</v>
      </c>
      <c r="B19" s="4" t="s">
        <v>44</v>
      </c>
      <c r="C19" s="5" t="n">
        <v>-55000</v>
      </c>
    </row>
    <row r="20" spans="1:3">
      <c r="A20" s="4" t="s">
        <v>103</v>
      </c>
      <c r="B20" s="5" t="n">
        <v>-415091</v>
      </c>
      <c r="C20" s="5" t="n">
        <v>-132195</v>
      </c>
    </row>
    <row r="21" spans="1:3">
      <c r="A21" s="3" t="s">
        <v>104</v>
      </c>
    </row>
    <row r="22" spans="1:3">
      <c r="A22" s="4" t="s">
        <v>105</v>
      </c>
      <c r="B22" s="5" t="n">
        <v>25302274</v>
      </c>
      <c r="C22" s="5" t="n">
        <v>12497621</v>
      </c>
    </row>
    <row r="23" spans="1:3">
      <c r="A23" s="4" t="s">
        <v>106</v>
      </c>
      <c r="B23" s="5" t="n">
        <v>474769</v>
      </c>
      <c r="C23" s="4" t="s">
        <v>44</v>
      </c>
    </row>
    <row r="24" spans="1:3">
      <c r="A24" s="4" t="s">
        <v>76</v>
      </c>
      <c r="B24" s="5" t="n">
        <v>361325</v>
      </c>
      <c r="C24" s="5" t="n">
        <v>146812</v>
      </c>
    </row>
    <row r="25" spans="1:3">
      <c r="A25" s="4" t="s">
        <v>107</v>
      </c>
      <c r="B25" s="5" t="n">
        <v>-36135</v>
      </c>
      <c r="C25" s="5" t="n">
        <v>-33174</v>
      </c>
    </row>
    <row r="26" spans="1:3">
      <c r="A26" s="4" t="s">
        <v>46</v>
      </c>
      <c r="B26" s="5" t="n">
        <v>-170343</v>
      </c>
      <c r="C26" s="5" t="n">
        <v>48191</v>
      </c>
    </row>
    <row r="27" spans="1:3">
      <c r="A27" s="4" t="s">
        <v>108</v>
      </c>
      <c r="B27" s="5" t="n">
        <v>-552534</v>
      </c>
      <c r="C27" s="5" t="n">
        <v>-216945</v>
      </c>
    </row>
    <row r="28" spans="1:3">
      <c r="A28" s="4" t="s">
        <v>109</v>
      </c>
      <c r="B28" s="5" t="n">
        <v>25379356</v>
      </c>
      <c r="C28" s="5" t="n">
        <v>12442505</v>
      </c>
    </row>
    <row r="29" spans="1:3">
      <c r="A29" s="4" t="s">
        <v>110</v>
      </c>
      <c r="B29" s="5" t="n">
        <v>-145844</v>
      </c>
      <c r="C29" s="5" t="n">
        <v>13006</v>
      </c>
    </row>
    <row r="30" spans="1:3">
      <c r="A30" s="4" t="s">
        <v>111</v>
      </c>
      <c r="B30" s="5" t="n">
        <v>15762728</v>
      </c>
      <c r="C30" s="5" t="n">
        <v>3777042</v>
      </c>
    </row>
    <row r="31" spans="1:3">
      <c r="A31" s="4" t="s">
        <v>112</v>
      </c>
      <c r="B31" s="5" t="n">
        <v>5916006</v>
      </c>
      <c r="C31" s="5" t="n">
        <v>2138964</v>
      </c>
    </row>
    <row r="32" spans="1:3">
      <c r="A32" s="4" t="s">
        <v>113</v>
      </c>
      <c r="B32" s="5" t="n">
        <v>21678734</v>
      </c>
      <c r="C32" s="5" t="n">
        <v>5916006</v>
      </c>
    </row>
    <row r="33" spans="1:3">
      <c r="A33" s="3" t="s">
        <v>114</v>
      </c>
    </row>
    <row r="34" spans="1:3">
      <c r="A34" s="4" t="s">
        <v>115</v>
      </c>
      <c r="B34" s="5" t="n">
        <v>20378</v>
      </c>
      <c r="C34" s="5" t="n">
        <v>7326</v>
      </c>
    </row>
    <row r="35" spans="1:3">
      <c r="A35" s="4" t="s">
        <v>116</v>
      </c>
      <c r="B35" s="4" t="s">
        <v>44</v>
      </c>
      <c r="C35" s="4" t="s">
        <v>44</v>
      </c>
    </row>
    <row r="36" spans="1:3">
      <c r="A36" s="3" t="s">
        <v>117</v>
      </c>
    </row>
    <row r="37" spans="1:3">
      <c r="A37" s="4" t="s">
        <v>118</v>
      </c>
      <c r="B37" s="5" t="n">
        <v>54</v>
      </c>
      <c r="C37" s="5" t="n">
        <v>33</v>
      </c>
    </row>
    <row r="38" spans="1:3">
      <c r="A38" s="4" t="s">
        <v>119</v>
      </c>
      <c r="B38" s="4" t="s">
        <v>44</v>
      </c>
      <c r="C38" s="5" t="n">
        <v>1237896</v>
      </c>
    </row>
    <row r="39" spans="1:3">
      <c r="A39" s="4" t="s">
        <v>120</v>
      </c>
      <c r="B39" s="6" t="n">
        <v>1008826</v>
      </c>
      <c r="C39" s="6" t="n">
        <v>381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5"/>
    <col customWidth="1" max="5" min="5" width="20"/>
    <col customWidth="1" max="6" min="6" width="13"/>
  </cols>
  <sheetData>
    <row r="1" spans="1:6">
      <c r="A1" s="1" t="s">
        <v>121</v>
      </c>
      <c r="B1" s="2" t="s">
        <v>122</v>
      </c>
      <c r="C1" s="2" t="s">
        <v>123</v>
      </c>
      <c r="D1" s="2" t="s">
        <v>124</v>
      </c>
      <c r="E1" s="2" t="s">
        <v>57</v>
      </c>
      <c r="F1" s="2" t="s">
        <v>125</v>
      </c>
    </row>
    <row r="2" spans="1:6">
      <c r="A2" s="4" t="s">
        <v>126</v>
      </c>
      <c r="B2" s="5" t="n">
        <v>14691332</v>
      </c>
    </row>
    <row r="3" spans="1:6">
      <c r="A3" s="4" t="s">
        <v>127</v>
      </c>
      <c r="B3" s="6" t="n">
        <v>14691</v>
      </c>
      <c r="C3" s="6" t="n">
        <v>19966771</v>
      </c>
      <c r="D3" s="6" t="n">
        <v>-103832</v>
      </c>
      <c r="E3" s="6" t="n">
        <v>-19509451</v>
      </c>
      <c r="F3" s="6" t="n">
        <v>368179</v>
      </c>
    </row>
    <row r="4" spans="1:6">
      <c r="A4" s="4" t="s">
        <v>128</v>
      </c>
      <c r="B4" s="5" t="n">
        <v>4038883</v>
      </c>
    </row>
    <row r="5" spans="1:6">
      <c r="A5" s="4" t="s">
        <v>129</v>
      </c>
      <c r="B5" s="6" t="n">
        <v>4039</v>
      </c>
      <c r="C5" s="5" t="n">
        <v>12493583</v>
      </c>
      <c r="D5" s="4" t="s">
        <v>44</v>
      </c>
      <c r="E5" s="4" t="s">
        <v>44</v>
      </c>
      <c r="F5" s="5" t="n">
        <v>12497622</v>
      </c>
    </row>
    <row r="6" spans="1:6">
      <c r="A6" s="4" t="s">
        <v>130</v>
      </c>
      <c r="B6" s="5" t="n">
        <v>33057</v>
      </c>
    </row>
    <row r="7" spans="1:6">
      <c r="A7" s="4" t="s">
        <v>131</v>
      </c>
      <c r="B7" s="6" t="n">
        <v>33</v>
      </c>
      <c r="C7" s="5" t="n">
        <v>-33</v>
      </c>
      <c r="D7" s="4" t="s">
        <v>44</v>
      </c>
      <c r="E7" s="4" t="s">
        <v>44</v>
      </c>
      <c r="F7" s="4" t="s">
        <v>44</v>
      </c>
    </row>
    <row r="8" spans="1:6">
      <c r="A8" s="4" t="s">
        <v>132</v>
      </c>
      <c r="B8" s="4" t="s">
        <v>44</v>
      </c>
      <c r="C8" s="5" t="n">
        <v>1493334</v>
      </c>
      <c r="D8" s="4" t="s">
        <v>44</v>
      </c>
      <c r="E8" s="4" t="s">
        <v>44</v>
      </c>
      <c r="F8" s="5" t="n">
        <v>1493334</v>
      </c>
    </row>
    <row r="9" spans="1:6">
      <c r="A9" s="4" t="s">
        <v>133</v>
      </c>
      <c r="B9" s="4" t="s">
        <v>44</v>
      </c>
      <c r="C9" s="5" t="n">
        <v>1237896</v>
      </c>
      <c r="D9" s="4" t="s">
        <v>44</v>
      </c>
      <c r="E9" s="4" t="s">
        <v>44</v>
      </c>
      <c r="F9" s="5" t="n">
        <v>1237896</v>
      </c>
    </row>
    <row r="10" spans="1:6">
      <c r="A10" s="4" t="s">
        <v>134</v>
      </c>
      <c r="B10" s="4" t="s">
        <v>44</v>
      </c>
      <c r="C10" s="5" t="n">
        <v>-42131</v>
      </c>
      <c r="D10" s="4" t="s">
        <v>44</v>
      </c>
      <c r="E10" s="4" t="s">
        <v>44</v>
      </c>
      <c r="F10" s="5" t="n">
        <v>-42131</v>
      </c>
    </row>
    <row r="11" spans="1:6">
      <c r="A11" s="4" t="s">
        <v>135</v>
      </c>
      <c r="B11" s="4" t="s">
        <v>44</v>
      </c>
      <c r="C11" s="4" t="s">
        <v>44</v>
      </c>
      <c r="D11" s="5" t="n">
        <v>19661</v>
      </c>
      <c r="E11" s="4" t="s">
        <v>44</v>
      </c>
      <c r="F11" s="5" t="n">
        <v>19661</v>
      </c>
    </row>
    <row r="12" spans="1:6">
      <c r="A12" s="4" t="s">
        <v>136</v>
      </c>
      <c r="B12" s="4" t="s">
        <v>44</v>
      </c>
      <c r="C12" s="4" t="s">
        <v>44</v>
      </c>
      <c r="D12" s="4" t="s">
        <v>44</v>
      </c>
      <c r="E12" s="5" t="n">
        <v>-9530242</v>
      </c>
      <c r="F12" s="5" t="n">
        <v>-9530242</v>
      </c>
    </row>
    <row r="13" spans="1:6">
      <c r="A13" s="4" t="s">
        <v>137</v>
      </c>
      <c r="B13" s="5" t="n">
        <v>18763272</v>
      </c>
    </row>
    <row r="14" spans="1:6">
      <c r="A14" s="4" t="s">
        <v>138</v>
      </c>
      <c r="B14" s="6" t="n">
        <v>18763</v>
      </c>
      <c r="C14" s="5" t="n">
        <v>35149420</v>
      </c>
      <c r="D14" s="5" t="n">
        <v>-84171</v>
      </c>
      <c r="E14" s="5" t="n">
        <v>-29039693</v>
      </c>
      <c r="F14" s="5" t="n">
        <v>6044319</v>
      </c>
    </row>
    <row r="15" spans="1:6">
      <c r="A15" s="4" t="s">
        <v>128</v>
      </c>
      <c r="B15" s="5" t="n">
        <v>7309120</v>
      </c>
    </row>
    <row r="16" spans="1:6">
      <c r="A16" s="4" t="s">
        <v>129</v>
      </c>
      <c r="B16" s="6" t="n">
        <v>7309</v>
      </c>
      <c r="C16" s="5" t="n">
        <v>25294965</v>
      </c>
      <c r="D16" s="4" t="s">
        <v>44</v>
      </c>
      <c r="F16" s="5" t="n">
        <v>25302274</v>
      </c>
    </row>
    <row r="17" spans="1:6">
      <c r="A17" s="4" t="s">
        <v>130</v>
      </c>
      <c r="B17" s="5" t="n">
        <v>53657</v>
      </c>
    </row>
    <row r="18" spans="1:6">
      <c r="A18" s="4" t="s">
        <v>131</v>
      </c>
      <c r="B18" s="6" t="n">
        <v>54</v>
      </c>
      <c r="C18" s="5" t="n">
        <v>-54</v>
      </c>
      <c r="D18" s="4" t="s">
        <v>44</v>
      </c>
      <c r="F18" s="4" t="s">
        <v>44</v>
      </c>
    </row>
    <row r="19" spans="1:6">
      <c r="A19" s="4" t="s">
        <v>132</v>
      </c>
      <c r="B19" s="4" t="s">
        <v>44</v>
      </c>
      <c r="C19" s="5" t="n">
        <v>1678748</v>
      </c>
      <c r="D19" s="4" t="s">
        <v>44</v>
      </c>
      <c r="F19" s="5" t="n">
        <v>1678748</v>
      </c>
    </row>
    <row r="20" spans="1:6">
      <c r="A20" s="4" t="s">
        <v>139</v>
      </c>
      <c r="B20" s="4" t="s">
        <v>44</v>
      </c>
      <c r="C20" s="5" t="n">
        <v>164173</v>
      </c>
      <c r="D20" s="4" t="s">
        <v>44</v>
      </c>
      <c r="F20" s="5" t="n">
        <v>164173</v>
      </c>
    </row>
    <row r="21" spans="1:6">
      <c r="A21" s="4" t="s">
        <v>135</v>
      </c>
      <c r="B21" s="4" t="s">
        <v>44</v>
      </c>
      <c r="C21" s="4" t="s">
        <v>44</v>
      </c>
      <c r="D21" s="5" t="n">
        <v>-109126</v>
      </c>
      <c r="F21" s="5" t="n">
        <v>-109126</v>
      </c>
    </row>
    <row r="22" spans="1:6">
      <c r="A22" s="4" t="s">
        <v>136</v>
      </c>
      <c r="B22" s="4" t="s">
        <v>44</v>
      </c>
      <c r="C22" s="4" t="s">
        <v>44</v>
      </c>
      <c r="D22" s="4" t="s">
        <v>44</v>
      </c>
      <c r="E22" s="5" t="n">
        <v>-11905278</v>
      </c>
      <c r="F22" s="5" t="n">
        <v>-11905278</v>
      </c>
    </row>
    <row r="23" spans="1:6">
      <c r="A23" s="4" t="s">
        <v>140</v>
      </c>
      <c r="B23" s="5" t="n">
        <v>26126049</v>
      </c>
    </row>
    <row r="24" spans="1:6">
      <c r="A24" s="4" t="s">
        <v>141</v>
      </c>
      <c r="B24" s="6" t="n">
        <v>26126</v>
      </c>
      <c r="C24" s="6" t="n">
        <v>62287252</v>
      </c>
      <c r="D24" s="6" t="n">
        <v>-193297</v>
      </c>
      <c r="E24" s="6" t="n">
        <v>-40944971</v>
      </c>
      <c r="F24" s="6" t="n">
        <v>21175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35:59Z</dcterms:created>
  <dcterms:modified xmlns:dcterms="http://purl.org/dc/terms/" xmlns:xsi="http://www.w3.org/2001/XMLSchema-instance" xsi:type="dcterms:W3CDTF">2017-03-09T17:35:59Z</dcterms:modified>
</cp:coreProperties>
</file>